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and Organization"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eal Estate and Real Estate-Rel" sheetId="11" state="visible" r:id="rId11"/>
    <sheet xmlns:r="http://schemas.openxmlformats.org/officeDocument/2006/relationships" name="Net Investment In Sales-type Le" sheetId="12" state="visible" r:id="rId12"/>
    <sheet xmlns:r="http://schemas.openxmlformats.org/officeDocument/2006/relationships" name="Equity Investments in Ground Le" sheetId="13" state="visible" r:id="rId13"/>
    <sheet xmlns:r="http://schemas.openxmlformats.org/officeDocument/2006/relationships" name="Deferred Expenses and Other Ass" sheetId="14" state="visible" r:id="rId14"/>
    <sheet xmlns:r="http://schemas.openxmlformats.org/officeDocument/2006/relationships" name="Debt Obligations, net" sheetId="15" state="visible" r:id="rId15"/>
    <sheet xmlns:r="http://schemas.openxmlformats.org/officeDocument/2006/relationships" name="Commitments and Contingencies" sheetId="16" state="visible" r:id="rId16"/>
    <sheet xmlns:r="http://schemas.openxmlformats.org/officeDocument/2006/relationships" name="Risk Management and Derivatives" sheetId="17" state="visible" r:id="rId17"/>
    <sheet xmlns:r="http://schemas.openxmlformats.org/officeDocument/2006/relationships" name="Equity" sheetId="18" state="visible" r:id="rId18"/>
    <sheet xmlns:r="http://schemas.openxmlformats.org/officeDocument/2006/relationships" name="Earnings Per Share" sheetId="19" state="visible" r:id="rId19"/>
    <sheet xmlns:r="http://schemas.openxmlformats.org/officeDocument/2006/relationships" name="Related Party Transaction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al Estate and Real Estate-R_2" sheetId="23" state="visible" r:id="rId23"/>
    <sheet xmlns:r="http://schemas.openxmlformats.org/officeDocument/2006/relationships" name="Net Investment In Sales-type _2" sheetId="24" state="visible" r:id="rId24"/>
    <sheet xmlns:r="http://schemas.openxmlformats.org/officeDocument/2006/relationships" name="Deferred Expenses and Other A_2" sheetId="25" state="visible" r:id="rId25"/>
    <sheet xmlns:r="http://schemas.openxmlformats.org/officeDocument/2006/relationships" name="Debt Obligations, net (Tables)" sheetId="26" state="visible" r:id="rId26"/>
    <sheet xmlns:r="http://schemas.openxmlformats.org/officeDocument/2006/relationships" name="Risk Management and Derivativ_2" sheetId="27" state="visible" r:id="rId27"/>
    <sheet xmlns:r="http://schemas.openxmlformats.org/officeDocument/2006/relationships" name="Earnings Per Share (Tables)" sheetId="28" state="visible" r:id="rId28"/>
    <sheet xmlns:r="http://schemas.openxmlformats.org/officeDocument/2006/relationships" name="Related Party Transactions (Tab" sheetId="29" state="visible" r:id="rId29"/>
    <sheet xmlns:r="http://schemas.openxmlformats.org/officeDocument/2006/relationships" name="Business and Organization (Deta" sheetId="30" state="visible" r:id="rId30"/>
    <sheet xmlns:r="http://schemas.openxmlformats.org/officeDocument/2006/relationships" name="Basis of Presentation and Pri_2" sheetId="31" state="visible" r:id="rId31"/>
    <sheet xmlns:r="http://schemas.openxmlformats.org/officeDocument/2006/relationships" name="Summary of Significant Accoun_4" sheetId="32" state="visible" r:id="rId32"/>
    <sheet xmlns:r="http://schemas.openxmlformats.org/officeDocument/2006/relationships" name="Real Estate and Real Estate-R_3" sheetId="33" state="visible" r:id="rId33"/>
    <sheet xmlns:r="http://schemas.openxmlformats.org/officeDocument/2006/relationships" name="Real Estate and Real Estate-R_4" sheetId="34" state="visible" r:id="rId34"/>
    <sheet xmlns:r="http://schemas.openxmlformats.org/officeDocument/2006/relationships" name="Real Estate and Real Estate-R_5" sheetId="35" state="visible" r:id="rId35"/>
    <sheet xmlns:r="http://schemas.openxmlformats.org/officeDocument/2006/relationships" name="Real Estate and Real Estate-R_6" sheetId="36" state="visible" r:id="rId36"/>
    <sheet xmlns:r="http://schemas.openxmlformats.org/officeDocument/2006/relationships" name="Net Investment In Sales-type _3" sheetId="37" state="visible" r:id="rId37"/>
    <sheet xmlns:r="http://schemas.openxmlformats.org/officeDocument/2006/relationships" name="Net Investment In Sales-type _4" sheetId="38" state="visible" r:id="rId38"/>
    <sheet xmlns:r="http://schemas.openxmlformats.org/officeDocument/2006/relationships" name="Net Investment In Sales-type _5" sheetId="39" state="visible" r:id="rId39"/>
    <sheet xmlns:r="http://schemas.openxmlformats.org/officeDocument/2006/relationships" name="Net Investment In Sales-type _6" sheetId="40" state="visible" r:id="rId40"/>
    <sheet xmlns:r="http://schemas.openxmlformats.org/officeDocument/2006/relationships" name="Equity Investments in Ground _2" sheetId="41" state="visible" r:id="rId41"/>
    <sheet xmlns:r="http://schemas.openxmlformats.org/officeDocument/2006/relationships" name="Deferred Expenses and Other A_3" sheetId="42" state="visible" r:id="rId42"/>
    <sheet xmlns:r="http://schemas.openxmlformats.org/officeDocument/2006/relationships" name="Deferred Expenses and Other A_4" sheetId="43" state="visible" r:id="rId43"/>
    <sheet xmlns:r="http://schemas.openxmlformats.org/officeDocument/2006/relationships" name="Debt Obligations, net (Schedule" sheetId="44" state="visible" r:id="rId44"/>
    <sheet xmlns:r="http://schemas.openxmlformats.org/officeDocument/2006/relationships" name="Debt Obligations, net (Narrativ" sheetId="45" state="visible" r:id="rId45"/>
    <sheet xmlns:r="http://schemas.openxmlformats.org/officeDocument/2006/relationships" name="Debt Obligations, net (Schedu_2" sheetId="46" state="visible" r:id="rId46"/>
    <sheet xmlns:r="http://schemas.openxmlformats.org/officeDocument/2006/relationships" name="Commitments and Contingencies (" sheetId="47" state="visible" r:id="rId47"/>
    <sheet xmlns:r="http://schemas.openxmlformats.org/officeDocument/2006/relationships" name="Risk Management and Derivativ_3" sheetId="48" state="visible" r:id="rId48"/>
    <sheet xmlns:r="http://schemas.openxmlformats.org/officeDocument/2006/relationships" name="Risk Management and Derivativ_4" sheetId="49" state="visible" r:id="rId49"/>
    <sheet xmlns:r="http://schemas.openxmlformats.org/officeDocument/2006/relationships" name="Risk Management and Derivativ_5" sheetId="50" state="visible" r:id="rId50"/>
    <sheet xmlns:r="http://schemas.openxmlformats.org/officeDocument/2006/relationships" name="Equity (Narrative) (Details)" sheetId="51" state="visible" r:id="rId51"/>
    <sheet xmlns:r="http://schemas.openxmlformats.org/officeDocument/2006/relationships" name="Earnings Per Share (Schedule of" sheetId="52" state="visible" r:id="rId52"/>
    <sheet xmlns:r="http://schemas.openxmlformats.org/officeDocument/2006/relationships" name="Earnings Per Share (Earnings Al" sheetId="53" state="visible" r:id="rId53"/>
    <sheet xmlns:r="http://schemas.openxmlformats.org/officeDocument/2006/relationships" name="Related Party Transactions (Na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0_);_(&quot;$ &quot;(#,##0.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3 Months Ended</t>
        </is>
      </c>
    </row>
    <row r="2">
      <c r="B2" s="2" t="inlineStr">
        <is>
          <t>Mar. 31, 2021</t>
        </is>
      </c>
      <c r="C2" s="2" t="inlineStr">
        <is>
          <t>Apr.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8122</t>
        </is>
      </c>
    </row>
    <row r="9">
      <c r="A9" s="4" t="inlineStr">
        <is>
          <t>Entity Registrant Name</t>
        </is>
      </c>
      <c r="B9" s="4" t="inlineStr">
        <is>
          <t>Safehold Inc.</t>
        </is>
      </c>
    </row>
    <row r="10">
      <c r="A10" s="4" t="inlineStr">
        <is>
          <t>Entity Incorporation, State or Country Code</t>
        </is>
      </c>
      <c r="B10" s="4" t="inlineStr">
        <is>
          <t>MD</t>
        </is>
      </c>
    </row>
    <row r="11">
      <c r="A11" s="4" t="inlineStr">
        <is>
          <t>Entity Tax Identification Number</t>
        </is>
      </c>
      <c r="B11" s="4" t="inlineStr">
        <is>
          <t>30-0971238</t>
        </is>
      </c>
    </row>
    <row r="12">
      <c r="A12" s="4" t="inlineStr">
        <is>
          <t>Entity Address, Address Line One</t>
        </is>
      </c>
      <c r="B12" s="4" t="inlineStr">
        <is>
          <t>1114 Avenue of the Americas</t>
        </is>
      </c>
    </row>
    <row r="13">
      <c r="A13" s="4" t="inlineStr">
        <is>
          <t>Entity Address, Address Line Two</t>
        </is>
      </c>
      <c r="B13" s="4" t="inlineStr">
        <is>
          <t>39th Floor</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36</t>
        </is>
      </c>
    </row>
    <row r="17">
      <c r="A17" s="4" t="inlineStr">
        <is>
          <t>Entity Filer Category</t>
        </is>
      </c>
      <c r="B17" s="4" t="inlineStr">
        <is>
          <t>Large Accelerated Filer</t>
        </is>
      </c>
    </row>
    <row r="18">
      <c r="A18" s="4" t="inlineStr">
        <is>
          <t>Entity Small Business</t>
        </is>
      </c>
      <c r="B18" s="4" t="inlineStr">
        <is>
          <t>false</t>
        </is>
      </c>
    </row>
    <row r="19">
      <c r="A19" s="4" t="inlineStr">
        <is>
          <t>Entity Emerging Growth Company</t>
        </is>
      </c>
      <c r="B19" s="4" t="inlineStr">
        <is>
          <t>false</t>
        </is>
      </c>
    </row>
    <row r="20">
      <c r="A20" s="4" t="inlineStr">
        <is>
          <t>City Area Code</t>
        </is>
      </c>
      <c r="B20" s="4" t="inlineStr">
        <is>
          <t>212</t>
        </is>
      </c>
    </row>
    <row r="21">
      <c r="A21" s="4" t="inlineStr">
        <is>
          <t>Local Phone Number</t>
        </is>
      </c>
      <c r="B21" s="4" t="inlineStr">
        <is>
          <t>930-9400</t>
        </is>
      </c>
    </row>
    <row r="22">
      <c r="A22" s="4" t="inlineStr">
        <is>
          <t>Entity Current Reporting Status</t>
        </is>
      </c>
      <c r="B22" s="4" t="inlineStr">
        <is>
          <t>Yes</t>
        </is>
      </c>
    </row>
    <row r="23">
      <c r="A23" s="4" t="inlineStr">
        <is>
          <t>Entity Interactive Data Current</t>
        </is>
      </c>
      <c r="B23" s="4" t="inlineStr">
        <is>
          <t>Yes</t>
        </is>
      </c>
    </row>
    <row r="24">
      <c r="A24" s="4" t="inlineStr">
        <is>
          <t>Entity Shell Company</t>
        </is>
      </c>
      <c r="B24" s="4" t="inlineStr">
        <is>
          <t>false</t>
        </is>
      </c>
    </row>
    <row r="25">
      <c r="A25" s="4" t="inlineStr">
        <is>
          <t>Title of 12(b) Security</t>
        </is>
      </c>
      <c r="B25" s="4" t="inlineStr">
        <is>
          <t>Common Stock</t>
        </is>
      </c>
    </row>
    <row r="26">
      <c r="A26" s="4" t="inlineStr">
        <is>
          <t>Trading Symbol(s)</t>
        </is>
      </c>
      <c r="B26" s="4" t="inlineStr">
        <is>
          <t>SAFE</t>
        </is>
      </c>
    </row>
    <row r="27">
      <c r="A27" s="4" t="inlineStr">
        <is>
          <t>Name of each exchange on which registered</t>
        </is>
      </c>
      <c r="B27" s="4" t="inlineStr">
        <is>
          <t>NYSE</t>
        </is>
      </c>
    </row>
    <row r="28">
      <c r="A28" s="4" t="inlineStr">
        <is>
          <t>Entity Common Stock, Shares Outstanding</t>
        </is>
      </c>
      <c r="C28" s="5" t="n">
        <v>53262820</v>
      </c>
    </row>
    <row r="29">
      <c r="A29" s="4" t="inlineStr">
        <is>
          <t>Entity Central Index Key</t>
        </is>
      </c>
      <c r="B29" s="4" t="inlineStr">
        <is>
          <t>0001688852</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1</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Summary of Significant Accounting Policies Fair Values —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 The following table presents the carrying value and fair value for the Company's financial instruments ($ in millions): As of March 31, 2021 As of December 31, 2020 Carrying Fair Carrying Fair Net investment in sales-type leases (1) $ 1,312 $ 1,312 $ 1,306 $ 1,306 Ground Lease receivables (1) 661 661 577 577 Cash and cash equivalents (1) 25 25 57 57 Restricted cash (1) 8 8 40 40 Debt obligations, net (2) 1,725 1,806 1,685 1,835 _______________________________________________________________________________ (1) The Company determined the carrying values of its net investment in sales-type leases; Ground Lease receivables; cash and cash equivalents and restricted cash approximated their fair values. The fair value of the Company's net investment in sales-type leases and Ground Lease receivables are classified as Level 3 within the fair value hierarchy and the fair value of the Company's cash and cash equivalents and restricted cash are classified as Level 1 within the fair value hierarchy. (2) The fair value of the Company's debt obligations is classified as Level 3 within the fair value hierarchy. For the remainder of the Company's significant accounting policies, refer to the Company's 2020 Annual Report. 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For public entities such as the Company that qualified as smaller reporting companies prior to December 31, 2019, ASU 2016-13 is effective for interim and annual reporting periods beginning after December 15, 2022. Early adoption is permitted. Management is currently evaluating the impact of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nd Real Estate-Related Intangibles</t>
        </is>
      </c>
      <c r="B1" s="2" t="inlineStr">
        <is>
          <t>3 Months Ended</t>
        </is>
      </c>
    </row>
    <row r="2">
      <c r="B2" s="2" t="inlineStr">
        <is>
          <t>Mar. 31, 2021</t>
        </is>
      </c>
    </row>
    <row r="3">
      <c r="A3" s="3" t="inlineStr">
        <is>
          <t>Real Estate [Abstract]</t>
        </is>
      </c>
    </row>
    <row r="4">
      <c r="A4" s="4" t="inlineStr">
        <is>
          <t>Real Estate and Real Estate-Related Intangibles</t>
        </is>
      </c>
      <c r="B4" s="4" t="inlineStr">
        <is>
          <t xml:space="preserve">Real Estate and Real Estate-Related Intangibles The Company's real estate assets consist of the following ($ in thousands): As of March 31, 2021 December 31, 2020 Land and land improvements, at cost $ 559,188 $ 559,188 Buildings and improvements, at cost 193,232 193,232 Less: accumulated depreciation (23,821) (22,314) Total real estate, net $ 728,599 $ 730,106 Real estate-related intangible assets, net 240,642 242,166 Total real estate, net and real estate-related intangible assets, net $ 969,241 $ 972,272 Real estate-related intangible assets, net consist of the following items ($ in thousands): As of March 31, 2021 Gross Accumulated Carrying Above-market lease assets, net (1) $ 203,778 $ (10,321) $ 193,457 In-place lease assets, net (2) 59,360 (12,901) 46,459 Other intangible assets, net 750 (24) 726 Total $ 263,888 $ (23,246) $ 240,642 As of December 31, 2020 Gross Accumulated Carrying Above-market lease assets, net (1) $ 203,778 $ (9,494) $ 194,284 In-place lease assets, net (2) 59,179 (12,025) 47,154 Other intangible assets, net 750 (22) 728 Total $ 263,707 $ (21,541) $ 242,166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he amortization of real estate-related intangible assets had the following impact on the Company's consolidated statements of operations for the three months ended March 31, 2021 and 2020 ($ in thousands): Income Statement For the Three Months Ended March 31, Intangible asset Location 2021 2020 Above-market lease assets (decrease to income) Operating lease income $ 827 $ 826 In-place lease assets (decrease to income) Depreciation and amortization 875 838 Other intangible assets (decrease to income) Operating lease income 2 2 The estimated amortization of real estate-related intangible assets for each of the five succeeding fiscal years is as follows ($ in thousands): (1) Year Amount 2021 (remaining nine months) $ 5,117 2022 6,823 2023 6,807 2024 6,759 2025 6,759 _______________________________________________________________________________ (1) As of March 31, 2021, the weighted average amortization period for the Company's real estate-related intangible assets was approximately 79.9 years. Real estate-related intangible liabilities, net consist of the following items ($ in thousands): (1) As of March 31, 2021 Gross Accumulated Carrying Below-market lease liabilities (1) $ 68,618 $ (2,559) $ 66,059 As of December 31, 2020 Gross Accumulated Carrying Below-market lease liabilities (1) $ 68,618 $ (2,350) $ 66,268 _______________________________________________________________________________ (1) Below-market lease liabilities are recognized during business combinations and asset acquisitions when the present value of market rate rental cash flows over the term of a lease exceeds the present value of the contractual in-place rental cash flows. Below-market lease liabilities are amortized over the non-cancelable term of the leases. The amortization of real estate-related intangible liabilities had the following impact on the Company's consolidated statements of operations for the three months ended March 31, 2021 and 2020 ($ in thousands): Income Statement For the Three Months Ended March 31, Intangible liability Location 2021 2020 Below-market lease liabilities (increase to income) Operating lease income $ 209 $ 161 Future Minimum Operating Lease Payments —Future minimum lease payments to be collected under non-cancelable operating leases, excluding lease payments that are not fixed and determinable, in effect as of March 31, 2021, are as follows by year ($ in thousands): Year Inflation- Fixed Bumps with Inflation Adjustments Fixed Percentage Fixed Bumps with Percentage Rent Total 2021 (remaining nine months) $ 4,018 $ 13,561 $ 1,619 $ 8,264 $ 267 $ 27,729 2022 5,357 18,384 2,185 11,018 356 37,300 2023 5,357 18,833 2,213 11,018 281 37,702 2024 5,357 19,192 2,248 11,018 51 37,866 2025 5,357 19,549 2,314 11,018 51 38,289 Thereafter 412,698 4,745,803 437,853 17,799 128 5,614,2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vestment In Sales-type Leases and Ground Lease Receivables</t>
        </is>
      </c>
      <c r="B1" s="2" t="inlineStr">
        <is>
          <t>3 Months Ended</t>
        </is>
      </c>
    </row>
    <row r="2">
      <c r="B2" s="2" t="inlineStr">
        <is>
          <t>Mar. 31, 2021</t>
        </is>
      </c>
    </row>
    <row r="3">
      <c r="A3" s="3" t="inlineStr">
        <is>
          <t>Leases [Abstract]</t>
        </is>
      </c>
    </row>
    <row r="4">
      <c r="A4" s="4" t="inlineStr">
        <is>
          <t>Net Investment In Sales-type Leases and Ground Lease Receivables</t>
        </is>
      </c>
      <c r="B4" s="4" t="inlineStr">
        <is>
          <t xml:space="preserve">Net Investment in Sales-type Leases and Ground Lease ReceivablesThe Company classifies certain of its Ground Leases as sales-type leases and records the leases within "Net investment in sales-type leases" on the Company's consolidated balance sheets and records interest income in "Interest income from sales-type leases" in the Company's consolidated statements of operations. In addition, the Company may enter into transactions whereby it acquires land and enters into Ground Leases directly with the seller. These Ground Leases qualify as sales-type leases and, as such, do not qualify for sale leaseback accounting and are accounted for as financing receivables in accordance with ASC 310 and are included in "Ground Lease receivables" on the Company's consolidated balance sheets. The Company records interest income from Ground Lease receivables in "Interest income from sales-type leases" in the Company's consolidated statements of operations. The Company's net investment in sales-type leases were comprised of the following ($ in thousands): March 31, 2021 December 31, 2020 Total undiscounted cash flows $ 13,665,594 $ 13,676,701 Unguaranteed estimated residual value 1,243,110 1,243,292 Present value discount (13,596,864) (13,614,474) Net investment in sales-type leases $ 1,311,840 $ 1,305,519 The following table presents a rollforward of the Company's net investment in sales-type leases and Ground Lease receivables for the three months ended March 31, 2021 and 2020 ($ in thousands): Net Investment in Sales-type Leases Ground Lease Total Three Months Ended March 31, 2021 Beginning balance $ 1,305,519 $ 577,457 $ 1,882,976 Purchase price allocation adjustment (182) — (182) Origination/acquisition/fundings (1) — 80,902 80,902 Accretion 6,503 2,987 9,490 Ending balance (2) $ 1,311,840 $ 661,346 $ 1,973,186 Three Months Ended March 31, 2020 Beginning balance $ 984,598 $ 397,087 $ 1,381,685 Origination/acquisition/fundings (1) 39,439 23,189 62,628 Accretion 4,943 1,941 6,884 Ending balance $ 1,028,980 $ 422,217 $ 1,451,197 _______________________________________________________________________________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March 31, 2021, the Company's weighted average accrual rate for its net investment in sales-type leases and Ground Lease receivables was 5.5% and 5.4%, respectively. As of March 31, 2021, the weighted average remaining life of the Company's 15 Ground Lease receivables was 100.1 years. Future Minimum Lease Payments under Sales-type Leases —Future minimum lease payments to be collected under sales-type leases accounted for under ASC 842, excluding lease payments that are not fixed and determinable, in effect as of March 31, 2021, are as follows by year ($ in thousands): Fixed Bumps with Inflation Adjustments Fixed Fixed Bumps with Total 2021 (remaining nine months) $ 32,129 $ 959 $ 399 $ 33,487 2022 43,547 1,303 537 45,387 2023 44,768 1,329 586 46,683 2024 46,992 1,356 586 48,934 2025 47,796 1,383 586 49,765 Thereafter 12,984,827 355,263 101,248 13,441,338 Total undiscounted cash flows $ 13,200,059 $ 361,593 $ 103,942 $ 13,665,594 During the three months ended March 31, 2021 and 2020, the Company recognized interest income from sales-type leases in its consolidated statements of operations as follows ($ in thousands): Three Months Ended March 31, 2021 Net Investment in Sales-type Leases Ground Total Cash $ 11,114 $ 5,370 $ 16,484 Non-cash 6,503 2,987 9,490 Total interest income from sales-type leases $ 17,617 $ 8,357 $ 25,974 Three Months Ended March 31, 2020 Net Investment in Sales-type Leases Ground Total Cash $ 8,690 $ 3,327 $ 12,017 Non-cash 4,943 1,941 6,884 Total interest income from sales-type leases $ 13,633 $ 5,268 $ 18,9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 in Ground Leases</t>
        </is>
      </c>
      <c r="B1" s="2" t="inlineStr">
        <is>
          <t>3 Months Ended</t>
        </is>
      </c>
    </row>
    <row r="2">
      <c r="B2" s="2" t="inlineStr">
        <is>
          <t>Mar. 31, 2021</t>
        </is>
      </c>
    </row>
    <row r="3">
      <c r="A3" s="3" t="inlineStr">
        <is>
          <t>Investments, All Other Investments [Abstract]</t>
        </is>
      </c>
    </row>
    <row r="4">
      <c r="A4" s="4" t="inlineStr">
        <is>
          <t>Equity Investments in Ground Leases</t>
        </is>
      </c>
      <c r="B4" s="4" t="inlineStr">
        <is>
          <t>Equity Investments in Ground Leases    In August 2019, the Company formed a venture with a sovereign wealth fund that is an existing shareholder of the Company to acquire the existing Ground Lease at 425 Park Avenue in New York City. The venture acquired the Ground Lease in November 2019. The Company has a 54.8% noncontrolling equity interest in the venture and iStar is the manager of the venture. As of March 31, 2021 and December 31, 2020, the Company's investment in the venture was $130.0 million and $129.6 million, respectively. During the three months ended March 31, 2021 and 2020, the Company recorded $0.8 million and $0.8 million, respectively, in earnings from equity method investments from the ven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t>
        </is>
      </c>
      <c r="B1" s="2" t="inlineStr">
        <is>
          <t>3 Months Ended</t>
        </is>
      </c>
    </row>
    <row r="2">
      <c r="B2" s="2" t="inlineStr">
        <is>
          <t>Mar. 31, 2021</t>
        </is>
      </c>
    </row>
    <row r="3">
      <c r="A3" s="3" t="inlineStr">
        <is>
          <t>Organization, Consolidation and Presentation of Financial Statements [Abstract]</t>
        </is>
      </c>
    </row>
    <row r="4">
      <c r="A4" s="4" t="inlineStr">
        <is>
          <t>Deferred Expenses and Other Assets, Net and Accounts Payable, Accrued Expenses and Other Liabilities</t>
        </is>
      </c>
      <c r="B4" s="4" t="inlineStr">
        <is>
          <t>Deferred Expenses and Other Assets, Net and Accounts Payable, Accrued Expenses and Other Liabilities Deferred expenses and other assets, net, consist of the following items ($ in thousands): As of March 31, 2021 December 31, 2020 Operating lease right-of-use asset (1) $ 28,272 $ 28,550 Other assets (2) 2,217 1,965 Deferred finance costs, net (3) 8,646 3,354 Leasing costs, net 462 465 Purchase deposits 4,667 — Deferred expenses and other assets, net $ 44,264 $ 34,334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the three months ended March 31, 2021 and 2020, the Company recognized $0.1 million and $0.1 million, respectively, in "Real estate expense" and $0.1 million and $0.1 million, respectively,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2) During the three months ended March 31, 2021 and 2020, the Company recognized $0.1 million and $3.8 million, respectively, of percentage rent in "Operating lease income" in the Company's consolidated statement of operations. (3) The Company entered into a new Unsecured Revolver on March 31, 2021 (see Note 8). Accumulated amortization of deferred finance costs was zero and $2.0 million as of March 31, 2021 and December 31, 2020, respectively. Accounts payable, accrued expenses and other liabilities consist of the following items ($ in thousands): As of March 31, 2021 December 31, 2020 Interest rate hedge liabilities $ — $ 33,215 Interest payable 20,585 17,890 Dividends declared and payable 8,688 8,673 Operating lease liability 5,701 5,732 Other liabilities (1) 12,305 6,236 Management fee payable 3,472 3,402 Accrued expenses (2) 2,387 1,525 Accounts payable, accrued expenses and other liabilities $ 53,138 $ 76,673 _______________________________________________________________________________ (1) As of March 31, 2021 and December 31, 2020, other liabilities includes $1.9 million and $1.3 million, respectively, due to the Manager for allocated payroll costs and costs it paid on the Company's behalf. (2) As of March 31, 2021 and December 31, 2020, accrued expenses primarily includes accrued legal and audit expenses and accrued property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3 Months Ended</t>
        </is>
      </c>
    </row>
    <row r="2">
      <c r="B2" s="2" t="inlineStr">
        <is>
          <t>Mar. 31, 2021</t>
        </is>
      </c>
    </row>
    <row r="3">
      <c r="A3" s="3" t="inlineStr">
        <is>
          <t>Debt Disclosure [Abstract]</t>
        </is>
      </c>
    </row>
    <row r="4">
      <c r="A4" s="4" t="inlineStr">
        <is>
          <t>Debt Obligations, net</t>
        </is>
      </c>
      <c r="B4" s="4" t="inlineStr">
        <is>
          <t>Debt Obligations, net The Company's outstanding debt obligations consist of the following ($ in thousands): As of Interest (1) Scheduled (2) March 31, 2021 December 31, 2020 Secured credit financing: Mortgages $ 1,498,113 $ 1,498,113 3.99% April 2027 to November 2069 Revolver (3) — 215,000 N/A N/A Total secured credit financing (4) 1,498,113 1,713,113 Unsecured Revolver 255,000 — LIBOR plus 1.00% March 2026 Total debt obligations 1,753,113 1,713,113 Debt premium, discount and deferred financing costs, net (28,229) (28,387) Total debt obligations, net $ 1,724,884 $ 1,684,726 _______________________________________________________________________________ (1) Represents the weighted average interest rate of consolidated mortgage debt in effect over the life of the mortgage debt and excludes the effect of debt premium, discount and deferred financing costs. As of March 31, 2021, the weighted average cash interest rate for the Company's consolidated mortgage debt, based on interest rates in effect at that date, was 3.20%. The difference between the weighted average interest rate and the weighted average cash interest rate is recorded to interest payable within "Accounts payable, accrued expenses, and other liabilities" on the Company's consolidated balance sheets. As of March 31, 2021, the Company's combined weighted average interest rate and combined weighted average cash interest rate of the Company's consolidated mortgage debt and the mortgage debt of the Company's unconsolidated venture (applying the Company's percentage interest in the venture - refer to Note 6) were 3.96% and 3.11%, respectively. (2) Represents the extended maturity date for all debt obligations. (3) This revolver was replaced in March 2021 with the Company's new Unsecured Revolver. (4) As of March 31, 2021, $1.9 billion of real estate, at cost, net investment in sales-type leases and Ground Lease receivables served as collateral for the Company's debt obligations. Mortgages —Mortgages consist of asset specific non-recourse borrowings that are secured by the Company's Ground Leases. As of March 31, 2021, the Company's mortgages are full term interest only, bear interest at a weighted average interest rate of 3.99% and have maturities between April 2027 and November 2069. Unsecured Revolver —In March 2021, the Operating Partnership (as borrower) and the Company (as guarantor), entered into an unsecured revolving credit facility with an initial maximum aggregate principal amount of up to $1.0 billion (the "Unsecured Revolver"). The Unsecured Revolver provides an accordion feature to increase, subject to certain conditions (including the obtainment of additional lender commitments), the maximum availability up to $1.35 billion. The Unsecured Revolver has an initial maturity of March 2024 with two 12-month extension options exercisable by the Company, subject to certain conditions, and bears interest at an annual rate of applicable LIBOR plus 1.00%, subject to the Company's credit ratings. The Company also pays a facility fee of 0.125%, subject to the Company's credit ratings. As of March 31, 2021, there was $745.0 million of undrawn capacity on the Unsecured Revolver. Debt Covenants —The Company is subject to financial covenants under the Unsecured Revolver, including maintaining: (i) a ratio of unencumbered assets to unsecured debt of at least 1.33x; and (ii) a consolidated fixed charge coverage ratio of at least 1.15x, as such terms are defined in the documents governing the Unsecured Revolver. In addition, the Unsecured Revolver contains customary affirmative and negative covenants. Among other things, these covenants may restrict the Company or certain of its subsidiaries' ability to incur additional debt or liens, engage in certain mergers, consolidations and other fundamental changes, make other investments or pay dividends. The Company's mortgages contain no significant maintenance or ongoing financial covenants. As of March 31, 2021, the Company was in compliance with all of its financial covenants. Future Scheduled Maturities —As of March 31, 2021, future scheduled maturities of outstanding debt obligations, assuming all extensions that can be exercised at the Company's option, are as follows ($ in thousands): 2021 (remaining nine months) $ — 2022 — 2023 — 2024 — 2025 — Thereafter (1) 1,753,113 Total principal maturities 1,753,113 Debt premium, discount and deferred financing costs, net (28,229) Total debt obligations, net $ 1,724,884 ______________________________________________________________________________ (1) As of March 31, 2021, the Company's weighted average maturity for its mortgages was 30.3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Unfunded Commitments —In March 2021, the Company entered into an agreement pursuant to which, subject to certain conditions being met, it would acquire 100% of the limited liability company interests in the owner of a fee estate subject to a Ground Lease on which a multi-family project is currently being constructed. As consideration for the transfer, the Company will acquire the ground lessor from iStar for approximately $16.1 million plus any additional amounts funded by iStar pursuant to the Ground Lease documents prior to the transfer (refer to Note 13). The Ground Lease documents provide for future funding obligations of approximately $11.9 million of deferred purchase price and $52.0 million of leasehold improvement allowance upon achievement of certain milestones. In January 2021, the Company entered into an aggregate $36.0 million commitment to acquire land for $18.0 million and provide a $18.0 million leasehold improvement allowance for the Ground Lease tenant's conversion of an office property into a multi-family property. As of March 31, 2021, the Company had acquired the land and funded $5.7 million of the leasehold improvement allowance. The Company expects to fund the remaining commitment upon the completion of certain conditions. In February 2020, the Company entered into an aggregate $37.0 million commitment to acquire land for $10.0 million and provide a $27.0 million leasehold improvement allowance for the Ground Lease tenant's construction of a multi-family property. As of March 31, 2021, the Company had acquired the land and funded $18.9 million of the leasehold improvement allowance. The Company expects to fund the remaining commitment upon the completion of certain conditions.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and Derivatives</t>
        </is>
      </c>
      <c r="B1" s="2" t="inlineStr">
        <is>
          <t>3 Months Ended</t>
        </is>
      </c>
    </row>
    <row r="2">
      <c r="B2" s="2" t="inlineStr">
        <is>
          <t>Mar. 31, 2021</t>
        </is>
      </c>
    </row>
    <row r="3">
      <c r="A3" s="3" t="inlineStr">
        <is>
          <t>Risks and Uncertainties [Abstract]</t>
        </is>
      </c>
    </row>
    <row r="4">
      <c r="A4" s="4" t="inlineStr">
        <is>
          <t>Risk Management and Derivatives</t>
        </is>
      </c>
      <c r="B4" s="4" t="inlineStr">
        <is>
          <t>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Concentrations of credit risks arise when the Company has multiple leases with a particular tenant or credit party, or a number of the Company’s tenants are engaged in similar business activities, or activities in the same geographic region, or have similar economic features, such that their ability to meet contractual obligations, including those to the Company, could be similarly affected by changes in economic conditions. Although the Company’s Ground Leases are geographically diverse and the tenants operate in a variety of industries and property types, to the extent the Company has a significant concentration of operating lease income from any tenant, the inability of that tenant to make its payment could have a material adverse effect on the Company. Derivative instruments and hedging activity —The Company's use of derivative financial instruments has been associated with debt issuances and primarily limited to the utilization of interest rate swaps and interest rate caps to manage interest rate risk exposure. The Company does not enter into derivatives for trading purposes. The Company recognizes derivatives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The Company is hedging its exposure to the variability in future cash flows for forecasted transactions that the Company expects to occur over the next 9 months (excluding forecasted transactions related to the payment of variable interest on existing financial instruments).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nsolidated balance sheets as of March 31, 2021 and December 31, 2020 ($ in thousands): (1) March 31, 2021 December 31, 2020 Derivative Type Fair Value (2) Fair Value (2) Balance Sheet Liabilities Interest rate swaps (3) $ — $ 33,215 Accounts payable, accrued expenses and other liabilities $ — $ 33,215 ____________________________________________________________________________ (1) During the three months ended March 31, 2021 and 2020, the Company recorded $13.3 million and $(23.0) million, respectively, of unrealized gains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3.8 million related to cash flow hedges will be reclassified from "Accumulated other comprehensive income (loss)" as an increase to interest expense. (3) During the three months ended March 31, 2021, the Company terminated its interest rate hedges for $19.9 million. Credit Risk-Related Contingent Features —The Company reports derivative instruments on a gross basis in its consolidated financial statements. The Company has agreements with each of its derivative counterparties that contain a provision whereby if the Company either defaults or is capable of being declared in default on any of its indebtedness, then the Company could also be declared in default on its derivative obligations. In connection with its interest rate derivatives which were in a liability position as of December 31, 2020, the Company posted collateral of $35.5 million, which is included in "Restricted cash" on the Company's consolidated balance sheets. As of December 31, 2020, the Company would not have been required to post any additional collateral to settle these contracts had the Company been declared in default on its derivative obligations. The table below presents the effect of the Company's derivative financial instruments in the consolidated statements of operations and the consolidated statements of comprehensive income (loss) for the three months ended March 31, 2021 and 2020 ($ in thousands): Derivatives Designated in Hedging Relationships Location of Gain (Loss) Amount of Gain (Loss) Recognized in Accumulated Other Comprehensive Income Amount of Gain (Loss) Reclassified from Accumulated Other Comprehensive Income into Earnings For the Three Months Ended March 31, 2021 Interest rate swaps Interest expense $ 13,290 $ (358) For the Three Months Ended March 31, 2020 Interest rate swaps Interest expense $ (23,000) $ (3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Equity Common Stock —The Company has one class of common stock outstanding. From the completion of the Company's initial public offering through March 31, 2021, iStar purchased 4.0 million shares of the Company's common stock for $104.7 million, at an average cost of $26.08 per share, pursuant to 10b5-1 plans (the “10b5-1 Plans") in accordance with Rules 10b5-1 and 10b-18 under the Securities and Exchange Act of 1934, as amended, under which it could buy shares of the Company's common stock in the open market. iStar has also purchased shares of the Company's common stock through private placements with the Company in connection with the Company's public offerings. As of March 31, 2021, iStar owned 65.4% of the Company's common stock; however, its discretionary voting power is limited to 41.9% as a result of limitations on its voting power contained in a stockholder's agreement entered into in connection with its purchase of newly designated limited partnership units (the "Investor Units") in January 2019. In May 2019, after approval of the Company's shareholders, the Investor Units were exchanged for shares of the Company's common stock on a one-for-one basis. In February 2021, the Company and its affiliates, entered into an at-the-market equity offering (the "ATM") pursuant to which the Company may sell shares of its common stock up to an aggregate purchase price of $250.0 million. In the first quarter 2021, the Company sold 12,881 shares at an average net price of $81.45 per share, paid $15,977 of issuance costs and raised $1.0 million of net proceeds pursuant to the ATM. As of March 31, 2021, the Company had $248.9 million of aggregate purchase price remaining under its ATM. Equity Plans —During the third quarter 2018, the Company adopted an equity incentive plan providing for grants of interests (called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Once a particular stock price hurdle is met, a portion of the awards become vested, but remain subject to being forfeited, in part, if additional time-based service conditions are not satisfied. The awards generally entitle plan participants to cash distributions of up to 15%, in the aggregate, of the capital appreciation above the Company's investment basis on its Ground Lease assets received upon the sale of a Ground Lease, the sale of a combined property and certain non-recourse mortgage debt refinancings of a Ground Lease. The Company owns the remaining 85% of the CARET Units. At the time of plan adoption, awards with an aggregate fair value of $1.4 million were granted to the Company's independent directors and employees of the Manager and will be recognized over a period of four years. As of March 31, 2021, all stock price hurdles were achieved and 50% of each outstanding award is now fully vested while the remaining 50% of each award will become vested upon satisfaction of continuing service conditions. In February 2020 and March 2020, the Company granted awards with an aggregate grant date fair value of $0.5 million and $0.1 million, respectively, to employees of the Manager. The awards granted in February 2020 will cliff vest in December 2022 and the awards granted in March 2020 will vest over three years upon satisfaction of continuing service conditions. During the three months ended March 31, 2021 and 2020, the Company recognized $0.1 million and $0.1 million, respectively, in expense from CARET Units and it is recorded in "General and administrative" in the Company's consolidated statements of operations and "Noncontrolling interests" on the Company's consolidated balance sheet. The Company adopted an equity incentive plan to provide equity incentive opportunities to members of the Manager's management team and employees who perform services for the Company, the Company's independent directors, advisers, consultants and other personnel (the "2017 Equity Incentive Plan"). The 2017 Equity Incentive Plan provides for grants of stock options, shares of restricted common stock, phantom shares, dividend equivalent rights and other equity-based awards, including long-term incentive plan units. In the second quarter 2020, the Company issued 22,000 fully-vested shares with a fair value of $1.0 million, or $46.94 per share, to its directors who are not employees of the Manager or iStar in consideration for their annual services as directors. In the first quarter 2019, the Company granted 25,000 restricted stock units with a fair value of $0.5 million, or $19.15 per share, under the 2017 Equity Incentive Plan to an employee of the Manager, representing the right to receive 25,000 shares of the Company's common stock on January 5, 2022, if the employee is employed by the Manager on that date. Grants under the 2017 Equity Incentive Plan are recognized as compensation costs ratably over the applicable vesting period and recorded in "General and administrative" in the Company's consolidated statements of operations. Dividends will accrue as and when dividends are declared by the Company on shares of its common stock, but will not be paid unless and until the restricted stock units vest and are settled. As of March 31, 2021, there was $0.1 million of total unrecognized compensation cost related to the unvested restricted stock units. As of March 31, 2021, an aggregate of 740,500 shares remain available for issuance pursuant to future awards under the Company's 2017 Equity Incentive Plan. Accumulated Other Comprehensive Income (Loss) —Accumulated other comprehensive income (loss) consists of net unrealized gains (losses) on the Company's derivative transactions. Noncontrolling Interests —Noncontrolling interests includes unrelated third-party equity interests in ventures that are consolidated in the Company's consolidated financial statements and CARET Units that have been granted to employees of the Company's Manag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Earnings per share ("EPS") is calculated by dividing net income attributable to common shareholders by the weighted average number of shares outstanding for the period. The following tables present a reconciliation of net income used in the basic and diluted EPS calculations ($ in thousands, except for per share data): Three Months Ended 2021 2020 Net income $ 16,956 $ 17,396 Net income attributable to noncontrolling interests (48) (49) Net income attributable to Safehold Inc. common shareholders for basic and diluted earnings per common share $ 16,908 $ 17,347 Three Months Ended 2021 2020 Earnings attributable to common shares: Numerator for basic and diluted earnings per share: Net income attributable to Safehold Inc. common shareholders - basic $ 16,908 $ 17,347 Net income attributable to Safehold Inc. common shareholders - diluted $ 16,908 $ 17,347 Denominator for basic and diluted earnings per share: Weighted average common shares outstanding for basic earnings per common share 53,232 48,228 Add: Effect of assumed shares under treasury stock method for restricted stock units 12 — Weighted average common shares outstanding for diluted earnings per common share 53,244 48,228 Basic and diluted earnings per common share: Net income attributable to Safehold Inc. common shareholders - basic $ 0.32 $ 0.36 Net income attributable to Safehold Inc. common shareholders - diluted $ 0.32 $ 0.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1</t>
        </is>
      </c>
      <c r="D1" s="2" t="inlineStr">
        <is>
          <t>Dec. 31, 2020</t>
        </is>
      </c>
    </row>
    <row r="2">
      <c r="A2" s="3" t="inlineStr">
        <is>
          <t>Real estate</t>
        </is>
      </c>
    </row>
    <row r="3">
      <c r="A3" s="4" t="inlineStr">
        <is>
          <t>Real estate, at cost</t>
        </is>
      </c>
      <c r="B3" s="4" t="inlineStr">
        <is>
          <t>[1]</t>
        </is>
      </c>
      <c r="C3" s="6" t="n">
        <v>752420</v>
      </c>
      <c r="D3" s="6" t="n">
        <v>752420</v>
      </c>
    </row>
    <row r="4">
      <c r="A4" s="4" t="inlineStr">
        <is>
          <t>Less: accumulated depreciation</t>
        </is>
      </c>
      <c r="B4" s="4" t="inlineStr">
        <is>
          <t>[1]</t>
        </is>
      </c>
      <c r="C4" s="5" t="n">
        <v>-23821</v>
      </c>
      <c r="D4" s="5" t="n">
        <v>-22314</v>
      </c>
    </row>
    <row r="5">
      <c r="A5" s="4" t="inlineStr">
        <is>
          <t>Real estate, net</t>
        </is>
      </c>
      <c r="B5" s="4" t="inlineStr">
        <is>
          <t>[1]</t>
        </is>
      </c>
      <c r="C5" s="5" t="n">
        <v>728599</v>
      </c>
      <c r="D5" s="5" t="n">
        <v>730106</v>
      </c>
    </row>
    <row r="6">
      <c r="A6" s="4" t="inlineStr">
        <is>
          <t>Real estate-related intangible assets, net (refer to Note 4)</t>
        </is>
      </c>
      <c r="B6" s="4" t="inlineStr">
        <is>
          <t>[1]</t>
        </is>
      </c>
      <c r="C6" s="5" t="n">
        <v>240642</v>
      </c>
      <c r="D6" s="5" t="n">
        <v>242166</v>
      </c>
    </row>
    <row r="7">
      <c r="A7" s="4" t="inlineStr">
        <is>
          <t>Total real estate, net and real estate-related intangible assets, net</t>
        </is>
      </c>
      <c r="B7" s="4" t="inlineStr">
        <is>
          <t>[1]</t>
        </is>
      </c>
      <c r="C7" s="5" t="n">
        <v>969241</v>
      </c>
      <c r="D7" s="5" t="n">
        <v>972272</v>
      </c>
    </row>
    <row r="8">
      <c r="A8" s="4" t="inlineStr">
        <is>
          <t>Net investment in sales-type leases</t>
        </is>
      </c>
      <c r="B8" s="4" t="inlineStr">
        <is>
          <t>[1]</t>
        </is>
      </c>
      <c r="C8" s="5" t="n">
        <v>1311840</v>
      </c>
      <c r="D8" s="5" t="n">
        <v>1305519</v>
      </c>
    </row>
    <row r="9">
      <c r="A9" s="4" t="inlineStr">
        <is>
          <t>Ground Lease receivables</t>
        </is>
      </c>
      <c r="B9" s="4" t="inlineStr">
        <is>
          <t>[1]</t>
        </is>
      </c>
      <c r="C9" s="5" t="n">
        <v>661346</v>
      </c>
      <c r="D9" s="5" t="n">
        <v>577457</v>
      </c>
    </row>
    <row r="10">
      <c r="A10" s="4" t="inlineStr">
        <is>
          <t>Equity investments in Ground Leases</t>
        </is>
      </c>
      <c r="B10" s="4" t="inlineStr">
        <is>
          <t>[1]</t>
        </is>
      </c>
      <c r="C10" s="5" t="n">
        <v>130011</v>
      </c>
      <c r="D10" s="5" t="n">
        <v>129614</v>
      </c>
    </row>
    <row r="11">
      <c r="A11" s="4" t="inlineStr">
        <is>
          <t>Cash and cash equivalents</t>
        </is>
      </c>
      <c r="B11" s="4" t="inlineStr">
        <is>
          <t>[1]</t>
        </is>
      </c>
      <c r="C11" s="5" t="n">
        <v>25034</v>
      </c>
      <c r="D11" s="5" t="n">
        <v>56948</v>
      </c>
    </row>
    <row r="12">
      <c r="A12" s="4" t="inlineStr">
        <is>
          <t>Restricted cash</t>
        </is>
      </c>
      <c r="B12" s="4" t="inlineStr">
        <is>
          <t>[1]</t>
        </is>
      </c>
      <c r="C12" s="5" t="n">
        <v>8215</v>
      </c>
      <c r="D12" s="5" t="n">
        <v>39519</v>
      </c>
    </row>
    <row r="13">
      <c r="A13" s="4" t="inlineStr">
        <is>
          <t>Deferred operating lease income receivable</t>
        </is>
      </c>
      <c r="B13" s="4" t="inlineStr">
        <is>
          <t>[1]</t>
        </is>
      </c>
      <c r="C13" s="5" t="n">
        <v>102002</v>
      </c>
      <c r="D13" s="5" t="n">
        <v>93307</v>
      </c>
    </row>
    <row r="14">
      <c r="A14" s="4" t="inlineStr">
        <is>
          <t>Deferred expenses and other assets, net</t>
        </is>
      </c>
      <c r="B14" s="4" t="inlineStr">
        <is>
          <t>[1]</t>
        </is>
      </c>
      <c r="C14" s="5" t="n">
        <v>44264</v>
      </c>
      <c r="D14" s="5" t="n">
        <v>34334</v>
      </c>
    </row>
    <row r="15">
      <c r="A15" s="4" t="inlineStr">
        <is>
          <t>Total assets</t>
        </is>
      </c>
      <c r="B15" s="4" t="inlineStr">
        <is>
          <t>[1]</t>
        </is>
      </c>
      <c r="C15" s="5" t="n">
        <v>3251953</v>
      </c>
      <c r="D15" s="5" t="n">
        <v>3208970</v>
      </c>
    </row>
    <row r="16">
      <c r="A16" s="3" t="inlineStr">
        <is>
          <t>Liabilities:</t>
        </is>
      </c>
    </row>
    <row r="17">
      <c r="A17" s="4" t="inlineStr">
        <is>
          <t>Accounts payable, accrued expenses and other liabilities</t>
        </is>
      </c>
      <c r="B17" s="4" t="inlineStr">
        <is>
          <t>[1],[2]</t>
        </is>
      </c>
      <c r="C17" s="5" t="n">
        <v>53138</v>
      </c>
      <c r="D17" s="5" t="n">
        <v>76673</v>
      </c>
    </row>
    <row r="18">
      <c r="A18" s="4" t="inlineStr">
        <is>
          <t>Real estate-related intangible liabilities, net (refer to Note 4)</t>
        </is>
      </c>
      <c r="B18" s="4" t="inlineStr">
        <is>
          <t>[1]</t>
        </is>
      </c>
      <c r="C18" s="5" t="n">
        <v>66059</v>
      </c>
      <c r="D18" s="5" t="n">
        <v>66268</v>
      </c>
    </row>
    <row r="19">
      <c r="A19" s="4" t="inlineStr">
        <is>
          <t>Debt obligations, net</t>
        </is>
      </c>
      <c r="B19" s="4" t="inlineStr">
        <is>
          <t>[1]</t>
        </is>
      </c>
      <c r="C19" s="5" t="n">
        <v>1724884</v>
      </c>
      <c r="D19" s="5" t="n">
        <v>1684726</v>
      </c>
    </row>
    <row r="20">
      <c r="A20" s="4" t="inlineStr">
        <is>
          <t>Total liabilities</t>
        </is>
      </c>
      <c r="B20" s="4" t="inlineStr">
        <is>
          <t>[1]</t>
        </is>
      </c>
      <c r="C20" s="5" t="n">
        <v>1844081</v>
      </c>
      <c r="D20" s="5" t="n">
        <v>1827667</v>
      </c>
    </row>
    <row r="21">
      <c r="A21" s="4" t="inlineStr">
        <is>
          <t>Commitments and contingencies (refer to Note 9)</t>
        </is>
      </c>
      <c r="B21" s="4" t="inlineStr">
        <is>
          <t>[1]</t>
        </is>
      </c>
      <c r="C21" s="4" t="inlineStr">
        <is>
          <t xml:space="preserve"> </t>
        </is>
      </c>
      <c r="D21" s="4" t="inlineStr">
        <is>
          <t xml:space="preserve"> </t>
        </is>
      </c>
    </row>
    <row r="22">
      <c r="A22" s="3" t="inlineStr">
        <is>
          <t>Safehold Inc. shareholders' equity:</t>
        </is>
      </c>
    </row>
    <row r="23">
      <c r="A23" s="4" t="inlineStr">
        <is>
          <t>Common stock, $0.01 par value, 400,000 shares authorized, 53,263 and 53,206 shares issued and outstanding as of March 31, 2021 and December 31, 2020, respectively</t>
        </is>
      </c>
      <c r="B23" s="4" t="inlineStr">
        <is>
          <t>[1]</t>
        </is>
      </c>
      <c r="C23" s="5" t="n">
        <v>533</v>
      </c>
      <c r="D23" s="5" t="n">
        <v>532</v>
      </c>
    </row>
    <row r="24">
      <c r="A24" s="4" t="inlineStr">
        <is>
          <t>Additional paid-in capital</t>
        </is>
      </c>
      <c r="B24" s="4" t="inlineStr">
        <is>
          <t>[1]</t>
        </is>
      </c>
      <c r="C24" s="5" t="n">
        <v>1416583</v>
      </c>
      <c r="D24" s="5" t="n">
        <v>1412107</v>
      </c>
    </row>
    <row r="25">
      <c r="A25" s="4" t="inlineStr">
        <is>
          <t>Retained earnings</t>
        </is>
      </c>
      <c r="B25" s="4" t="inlineStr">
        <is>
          <t>[1]</t>
        </is>
      </c>
      <c r="C25" s="5" t="n">
        <v>32208</v>
      </c>
      <c r="D25" s="5" t="n">
        <v>23945</v>
      </c>
    </row>
    <row r="26">
      <c r="A26" s="4" t="inlineStr">
        <is>
          <t>Accumulated other comprehensive loss</t>
        </is>
      </c>
      <c r="B26" s="4" t="inlineStr">
        <is>
          <t>[1]</t>
        </is>
      </c>
      <c r="C26" s="5" t="n">
        <v>-43813</v>
      </c>
      <c r="D26" s="5" t="n">
        <v>-57461</v>
      </c>
    </row>
    <row r="27">
      <c r="A27" s="4" t="inlineStr">
        <is>
          <t>Total Safehold Inc. shareholders' equity</t>
        </is>
      </c>
      <c r="B27" s="4" t="inlineStr">
        <is>
          <t>[1]</t>
        </is>
      </c>
      <c r="C27" s="5" t="n">
        <v>1405511</v>
      </c>
      <c r="D27" s="5" t="n">
        <v>1379123</v>
      </c>
    </row>
    <row r="28">
      <c r="A28" s="4" t="inlineStr">
        <is>
          <t>Noncontrolling interests</t>
        </is>
      </c>
      <c r="B28" s="4" t="inlineStr">
        <is>
          <t>[1]</t>
        </is>
      </c>
      <c r="C28" s="5" t="n">
        <v>2361</v>
      </c>
      <c r="D28" s="5" t="n">
        <v>2180</v>
      </c>
    </row>
    <row r="29">
      <c r="A29" s="4" t="inlineStr">
        <is>
          <t>Total equity</t>
        </is>
      </c>
      <c r="B29" s="4" t="inlineStr">
        <is>
          <t>[1]</t>
        </is>
      </c>
      <c r="C29" s="5" t="n">
        <v>1407872</v>
      </c>
      <c r="D29" s="5" t="n">
        <v>1381303</v>
      </c>
    </row>
    <row r="30">
      <c r="A30" s="4" t="inlineStr">
        <is>
          <t>Total liabilities and equity</t>
        </is>
      </c>
      <c r="B30" s="4" t="inlineStr">
        <is>
          <t>[1]</t>
        </is>
      </c>
      <c r="C30" s="5" t="n">
        <v>3251953</v>
      </c>
      <c r="D30" s="5" t="n">
        <v>3208970</v>
      </c>
    </row>
    <row r="31">
      <c r="A31" s="4" t="inlineStr">
        <is>
          <t>Other Liability, Due to Related Party</t>
        </is>
      </c>
    </row>
    <row r="32">
      <c r="A32" s="3" t="inlineStr">
        <is>
          <t>Liabilities:</t>
        </is>
      </c>
    </row>
    <row r="33">
      <c r="A33" s="4" t="inlineStr">
        <is>
          <t>Accounts payable, accrued expenses and other liabilities</t>
        </is>
      </c>
      <c r="C33" s="6" t="n">
        <v>5400</v>
      </c>
      <c r="D33" s="6" t="n">
        <v>4700</v>
      </c>
    </row>
    <row r="34"/>
    <row r="35">
      <c r="A35" s="4" t="inlineStr">
        <is>
          <t>[1]</t>
        </is>
      </c>
      <c r="B35" s="4" t="inlineStr">
        <is>
          <t>Refer to Note 2 for details on the Company's consolidated variable interest entities ("VIEs").</t>
        </is>
      </c>
    </row>
    <row r="36">
      <c r="A36" s="4" t="inlineStr">
        <is>
          <t>[2]</t>
        </is>
      </c>
      <c r="B36" s="4" t="inlineStr">
        <is>
          <t>As of March 31, 2021 and December 31, 2020, includes $5.4 million and $4.7 million, respectively, due to related parties.</t>
        </is>
      </c>
    </row>
  </sheetData>
  <mergeCells count="4">
    <mergeCell ref="A1:B1"/>
    <mergeCell ref="A34:C34"/>
    <mergeCell ref="B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Related Party Transactions The Company is externally managed by an affiliate of iStar, the Company's largest shareholder. iStar has been an active real estate investor for over 20 years and has executed transactions with an aggregate value of over $40.0 billion. iStar has an extensive network for sourcing investments, which includes relationships with brokers, corporate tenants and developers that it has established over its long operating history. As of December 31, 2020, iStar had total assets of approximately $4.9 billion and 145 employees. Management Agreement A summary of the terms of the management agreement is below: Manager SFTY Manager, LLC, a wholly-owned subsidiary of iStar Inc. Management Fee Annual fee of 1.0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Incentive Fee None Term Non-terminable through June 30, 2023, except for cause. Termination Fee 3x prior year's management fee During the three months ended March 31, 2021 and 2020, the Company recorded $3.5 million and $2.9 million, respectively, in management fees to the Manager. These management fees are recorded in "General and administrative" in the Company's consolidated statements of operations. Expense Reimbursements The Company pays, or reimburses the Manager for, certain of the Company's operating expenses as well as the costs of personnel performing certain legal, accounting, finance, due diligence tasks and other services, in each case except those specifically required to be borne or elected not to be charged by the Manager under the management agreement. During the three months ended March 31, 2021 and 2020, the Company was allocated $1.9 million and $1.3 million, respectively, in expenses from the Manager. These expenses are recorded in "General and administrative" in the Company's consolidated statements of operations. Acquisitions iStar has participated in certain of the Company's investment transactions, as the Company's tenant or either as a seller of land or by providing financing to the Company's Ground Lease tenants. Following is a list of transactions in which the Company and iStar participated for the periods presented. These transactions were approved by the Company’s independent directors in accordance with the Company's policy with respect to transactions in which iStar is also a participant. In February 2021, the Company acquired land and simultaneously structured and entered into a Ground Lease as part of the Ground Lease tenant's recapitalization of an existing hotel property. iStar provided a $50.0 million loan to the Company's Ground Lease tenant for the recapitalization of the leasehold. The Company paid iStar $1.9 million of additional consideration in connection with this investment. In March 2021, the Company entered into an agreement pursuant to which, subject to certain conditions being met, it would acquire 100% of the limited liability company interests in the owner of a fee estate subject to a Ground Lease on which a multi-family project is currently being constructed. As consideration for the transfer, the Company will acquire the ground lessor from iStar for approximately $16.1 million plus any additional amounts funded by iStar pursuant to the Ground Lease documents prior to the transfer. The Ground Lease documents provide for future funding obligations of approximately $11.9 million of deferred purchase price and and $52.0 million of leasehold improvement allowance upon achievement of certain milestones. iStar committed to provide a $75.0 million construction loan to the Ground Lease tenant. The Company paid iStar $2.7 million of additional consideration in connection with this invest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20 (the "2020 Annual Report").</t>
        </is>
      </c>
    </row>
    <row r="5">
      <c r="A5" s="4" t="inlineStr">
        <is>
          <t>Use of Estimates</t>
        </is>
      </c>
      <c r="B5" s="4" t="inlineStr">
        <is>
          <t>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t>
        </is>
      </c>
    </row>
    <row r="6">
      <c r="A6" s="4" t="inlineStr">
        <is>
          <t>Principles of Consolidation</t>
        </is>
      </c>
      <c r="B6" s="4" t="inlineStr">
        <is>
          <t>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t>
        </is>
      </c>
    </row>
    <row r="7">
      <c r="A7" s="4" t="inlineStr">
        <is>
          <t>Fair values</t>
        </is>
      </c>
      <c r="B7" s="4" t="inlineStr">
        <is>
          <t>Fair Values—The Company is required to disclose fair value information with regard to its financial instruments, whether or not recognized in the consolidated balance sheets, for which it is practical to estimate fair value. The Financial Accounting Standards Board ("FASB") guidance defines fair value as the price that would be received to sell an asset or paid to transfer a liability in an orderly transaction between market participants on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Company determines the estimated fair values of financial assets and liabilities based on a hierarchy that distinguishes between market participant assumptions based on market data obtained from sources independent of the Company and the Company’s own assumptions about market participant assumptions.</t>
        </is>
      </c>
    </row>
    <row r="8">
      <c r="A8" s="4" t="inlineStr">
        <is>
          <t>New accounting pronouncements</t>
        </is>
      </c>
      <c r="B8" s="4" t="inlineStr">
        <is>
          <t>New Accounting Pronouncements — In June 2016,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inform credit loss estimates. For public entities such as the Company that qualified as smaller reporting companies prior to December 31, 2019, ASU 2016-13 is effective for interim and annual reporting periods beginning after December 15, 2022. Early adoption is permitted. Management is currently evaluating the impact of ASU 2016-13 on the Company’s consolidated financial statements.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Fair Value, by Balance Sheet Grouping</t>
        </is>
      </c>
      <c r="B4" s="4" t="inlineStr">
        <is>
          <t>The following table presents the carrying value and fair value for the Company's financial instruments ($ in millions): As of March 31, 2021 As of December 31, 2020 Carrying Fair Carrying Fair Net investment in sales-type leases (1) $ 1,312 $ 1,312 $ 1,306 $ 1,306 Ground Lease receivables (1) 661 661 577 577 Cash and cash equivalents (1) 25 25 57 57 Restricted cash (1) 8 8 40 40 Debt obligations, net (2) 1,725 1,806 1,685 1,835 _______________________________________________________________________________ (1) The Company determined the carrying values of its net investment in sales-type leases; Ground Lease receivables; cash and cash equivalents and restricted cash approximated their fair values. The fair value of the Company's net investment in sales-type leases and Ground Lease receivables are classified as Level 3 within the fair value hierarchy and the fair value of the Company's cash and cash equivalents and restricted cash are classified as Level 1 within the fair value hierarchy. (2) The fair value of the Company's debt obligations is classified as Level 3 within the fair value hierarch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Real Estate and Real Estate-Related Intangibles (Tables)</t>
        </is>
      </c>
      <c r="B1" s="2" t="inlineStr">
        <is>
          <t>3 Months Ended</t>
        </is>
      </c>
    </row>
    <row r="2">
      <c r="B2" s="2" t="inlineStr">
        <is>
          <t>Mar. 31, 2021</t>
        </is>
      </c>
    </row>
    <row r="3">
      <c r="A3" s="3" t="inlineStr">
        <is>
          <t>Real Estate [Abstract]</t>
        </is>
      </c>
    </row>
    <row r="4">
      <c r="A4" s="4" t="inlineStr">
        <is>
          <t>Schedule of Real Estate Assets</t>
        </is>
      </c>
      <c r="B4" s="4" t="inlineStr">
        <is>
          <t xml:space="preserve">The Company's real estate assets consist of the following ($ in thousands): As of March 31, 2021 December 31, 2020 Land and land improvements, at cost $ 559,188 $ 559,188 Buildings and improvements, at cost 193,232 193,232 Less: accumulated depreciation (23,821) (22,314) Total real estate, net $ 728,599 $ 730,106 Real estate-related intangible assets, net 240,642 242,166 Total real estate, net and real estate-related intangible assets, net $ 969,241 $ 972,272 </t>
        </is>
      </c>
    </row>
    <row r="5">
      <c r="A5" s="4" t="inlineStr">
        <is>
          <t>Schedule of Real Estate-Related Intangible Assets, Net</t>
        </is>
      </c>
      <c r="B5" s="4" t="inlineStr">
        <is>
          <t xml:space="preserve">Real estate-related intangible assets, net consist of the following items ($ in thousands): As of March 31, 2021 Gross Accumulated Carrying Above-market lease assets, net (1) $ 203,778 $ (10,321) $ 193,457 In-place lease assets, net (2) 59,360 (12,901) 46,459 Other intangible assets, net 750 (24) 726 Total $ 263,888 $ (23,246) $ 240,642 As of December 31, 2020 Gross Accumulated Carrying Above-market lease assets, net (1) $ 203,778 $ (9,494) $ 194,284 In-place lease assets, net (2) 59,179 (12,025) 47,154 Other intangible assets, net 750 (22) 728 Total $ 263,707 $ (21,541) $ 242,166 _______________________________________________________________________________ (1) Above-market lease assets are recognized during business combinations and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business combinations and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he amortization of real estate-related intangible assets had the following impact on the Company's consolidated statements of operations for the three months ended March 31, 2021 and 2020 ($ in thousands): Income Statement For the Three Months Ended March 31, Intangible asset Location 2021 2020 Above-market lease assets (decrease to income) Operating lease income $ 827 $ 826 In-place lease assets (decrease to income) Depreciation and amortization 875 838 Other intangible assets (decrease to income) Operating lease income 2 2 </t>
        </is>
      </c>
    </row>
    <row r="6">
      <c r="A6" s="4" t="inlineStr">
        <is>
          <t>Schedule of Future Amortization Expense</t>
        </is>
      </c>
      <c r="B6" s="4" t="inlineStr">
        <is>
          <t>The estimated amortization of real estate-related intangible assets for each of the five succeeding fiscal years is as follows ($ in thousands): (1) Year Amount 2021 (remaining nine months) $ 5,117 2022 6,823 2023 6,807 2024 6,759 2025 6,759 _______________________________________________________________________________ (1) As of March 31, 2021, the weighted average amortization period for the Company's real estate-related intangible assets was approximately 79.9 years.</t>
        </is>
      </c>
    </row>
    <row r="7">
      <c r="A7" s="4" t="inlineStr">
        <is>
          <t>Real Estate - Related Intangibles, Liabilities</t>
        </is>
      </c>
      <c r="B7" s="4" t="inlineStr">
        <is>
          <t>Real estate-related intangible liabilities, net consist of the following items ($ in thousands): (1) As of March 31, 2021 Gross Accumulated Carrying Below-market lease liabilities (1) $ 68,618 $ (2,559) $ 66,059 As of December 31, 2020 Gross Accumulated Carrying Below-market lease liabilities (1) $ 68,618 $ (2,350) $ 66,268 _______________________________________________________________________________</t>
        </is>
      </c>
    </row>
    <row r="8">
      <c r="A8" s="4" t="inlineStr">
        <is>
          <t>Purchase Price Allocations</t>
        </is>
      </c>
      <c r="B8" s="4" t="inlineStr">
        <is>
          <t xml:space="preserve">The amortization of real estate-related intangible liabilities had the following impact on the Company's consolidated statements of operations for the three months ended March 31, 2021 and 2020 ($ in thousands): Income Statement For the Three Months Ended March 31, Intangible liability Location 2021 2020 Below-market lease liabilities (increase to income) Operating lease income $ 209 $ 161 </t>
        </is>
      </c>
    </row>
    <row r="9">
      <c r="A9" s="4" t="inlineStr">
        <is>
          <t>Schedule of Minimum Operating Lease Payments to be Collected</t>
        </is>
      </c>
      <c r="B9" s="4" t="inlineStr">
        <is>
          <t xml:space="preserve">Future minimum lease payments to be collected under non-cancelable operating leases, excluding lease payments that are not fixed and determinable, in effect as of March 31, 2021, are as follows by year ($ in thousands): Year Inflation- Fixed Bumps with Inflation Adjustments Fixed Percentage Fixed Bumps with Percentage Rent Total 2021 (remaining nine months) $ 4,018 $ 13,561 $ 1,619 $ 8,264 $ 267 $ 27,729 2022 5,357 18,384 2,185 11,018 356 37,300 2023 5,357 18,833 2,213 11,018 281 37,702 2024 5,357 19,192 2,248 11,018 51 37,866 2025 5,357 19,549 2,314 11,018 51 38,289 Thereafter 412,698 4,745,803 437,853 17,799 128 5,614,2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vestment In Sales-type Leases and Ground Lease Receivables (Tables)</t>
        </is>
      </c>
      <c r="B1" s="2" t="inlineStr">
        <is>
          <t>3 Months Ended</t>
        </is>
      </c>
    </row>
    <row r="2">
      <c r="B2" s="2" t="inlineStr">
        <is>
          <t>Mar. 31, 2021</t>
        </is>
      </c>
    </row>
    <row r="3">
      <c r="A3" s="3" t="inlineStr">
        <is>
          <t>Leases [Abstract]</t>
        </is>
      </c>
    </row>
    <row r="4">
      <c r="A4" s="4" t="inlineStr">
        <is>
          <t>Sales-type Lease, Lease Income</t>
        </is>
      </c>
      <c r="B4" s="4" t="inlineStr">
        <is>
          <t xml:space="preserve">The Company's net investment in sales-type leases were comprised of the following ($ in thousands): March 31, 2021 December 31, 2020 Total undiscounted cash flows $ 13,665,594 $ 13,676,701 Unguaranteed estimated residual value 1,243,110 1,243,292 Present value discount (13,596,864) (13,614,474) Net investment in sales-type leases $ 1,311,840 $ 1,305,519 The following table presents a rollforward of the Company's net investment in sales-type leases and Ground Lease receivables for the three months ended March 31, 2021 and 2020 ($ in thousands): Net Investment in Sales-type Leases Ground Lease Total Three Months Ended March 31, 2021 Beginning balance $ 1,305,519 $ 577,457 $ 1,882,976 Purchase price allocation adjustment (182) — (182) Origination/acquisition/fundings (1) — 80,902 80,902 Accretion 6,503 2,987 9,490 Ending balance (2) $ 1,311,840 $ 661,346 $ 1,973,186 Three Months Ended March 31, 2020 Beginning balance $ 984,598 $ 397,087 $ 1,381,685 Origination/acquisition/fundings (1) 39,439 23,189 62,628 Accretion 4,943 1,941 6,884 Ending balance $ 1,028,980 $ 422,217 $ 1,451,197 _______________________________________________________________________________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March 31, 2021, the Company's weighted average accrual rate for its net investment in sales-type leases and Ground Lease receivables was 5.5% and 5.4%, respectively. As of March 31, 2021, the weighted average remaining life of the Company's 15 Ground Lease receivables was 100.1 years. During the three months ended March 31, 2021 and 2020, the Company recognized interest income from sales-type leases in its consolidated statements of operations as follows ($ in thousands): Three Months Ended March 31, 2021 Net Investment in Sales-type Leases Ground Total Cash $ 11,114 $ 5,370 $ 16,484 Non-cash 6,503 2,987 9,490 Total interest income from sales-type leases $ 17,617 $ 8,357 $ 25,974 Three Months Ended March 31, 2020 Net Investment in Sales-type Leases Ground Total Cash $ 8,690 $ 3,327 $ 12,017 Non-cash 4,943 1,941 6,884 Total interest income from sales-type leases $ 13,633 $ 5,268 $ 18,901 </t>
        </is>
      </c>
    </row>
    <row r="5">
      <c r="A5" s="4" t="inlineStr">
        <is>
          <t>Future Minimum Lease Payments Under Sales-type Leases</t>
        </is>
      </c>
      <c r="B5" s="4" t="inlineStr">
        <is>
          <t xml:space="preserve">Future Minimum Lease Payments under Sales-type Leases —Future minimum lease payments to be collected under sales-type leases accounted for under ASC 842, excluding lease payments that are not fixed and determinable, in effect as of March 31, 2021, are as follows by year ($ in thousands): Fixed Bumps with Inflation Adjustments Fixed Fixed Bumps with Total 2021 (remaining nine months) $ 32,129 $ 959 $ 399 $ 33,487 2022 43,547 1,303 537 45,387 2023 44,768 1,329 586 46,683 2024 46,992 1,356 586 48,934 2025 47,796 1,383 586 49,765 Thereafter 12,984,827 355,263 101,248 13,441,338 Total undiscounted cash flows $ 13,200,059 $ 361,593 $ 103,942 $ 13,665,5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deferred expenses and other assets, net</t>
        </is>
      </c>
      <c r="B4" s="4" t="inlineStr">
        <is>
          <t>Deferred expenses and other assets, net, consist of the following items ($ in thousands): As of March 31, 2021 December 31, 2020 Operating lease right-of-use asset (1) $ 28,272 $ 28,550 Other assets (2) 2,217 1,965 Deferred finance costs, net (3) 8,646 3,354 Leasing costs, net 462 465 Purchase deposits 4,667 — Deferred expenses and other assets, net $ 44,264 $ 34,334 _______________________________________________________________________________ (1) Operating lease right-of-use asset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the three months ended March 31, 2021 and 2020, the Company recognized $0.1 million and $0.1 million, respectively, in "Real estate expense" and $0.1 million and $0.1 million, respectively,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2) During the three months ended March 31, 2021 and 2020, the Company recognized $0.1 million and $3.8 million, respectively, of percentage rent in "Operating lease income" in the Company's consolidated statement of operations. (3) The Company entered into a new Unsecured Revolver on March 31, 2021 (see Note 8). Accumulated amortization of deferred finance costs was zero and $2.0 million as of March 31, 2021 and December 31, 2020, respectively.</t>
        </is>
      </c>
    </row>
    <row r="5">
      <c r="A5" s="4" t="inlineStr">
        <is>
          <t>Schedule of accounts payable, accrued expenses and other liabilities</t>
        </is>
      </c>
      <c r="B5" s="4" t="inlineStr">
        <is>
          <t>Accounts payable, accrued expenses and other liabilities consist of the following items ($ in thousands): As of March 31, 2021 December 31, 2020 Interest rate hedge liabilities $ — $ 33,215 Interest payable 20,585 17,890 Dividends declared and payable 8,688 8,673 Operating lease liability 5,701 5,732 Other liabilities (1) 12,305 6,236 Management fee payable 3,472 3,402 Accrued expenses (2) 2,387 1,525 Accounts payable, accrued expenses and other liabilities $ 53,138 $ 76,673 _______________________________________________________________________________ (1) As of March 31, 2021 and December 31, 2020, other liabilities includes $1.9 million and $1.3 million, respectively, due to the Manager for allocated payroll costs and costs it paid on the Company's behalf. (2) As of March 31, 2021 and December 31, 2020, accrued expenses primarily includes accrued legal and audit expenses and accrued property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3 Months Ended</t>
        </is>
      </c>
    </row>
    <row r="2">
      <c r="B2" s="2" t="inlineStr">
        <is>
          <t>Mar. 31, 2021</t>
        </is>
      </c>
    </row>
    <row r="3">
      <c r="A3" s="3" t="inlineStr">
        <is>
          <t>Debt Disclosure [Abstract]</t>
        </is>
      </c>
    </row>
    <row r="4">
      <c r="A4" s="4" t="inlineStr">
        <is>
          <t>Schedule of debt obligations</t>
        </is>
      </c>
      <c r="B4" s="4" t="inlineStr">
        <is>
          <t>The Company's outstanding debt obligations consist of the following ($ in thousands): As of Interest (1) Scheduled (2) March 31, 2021 December 31, 2020 Secured credit financing: Mortgages $ 1,498,113 $ 1,498,113 3.99% April 2027 to November 2069 Revolver (3) — 215,000 N/A N/A Total secured credit financing (4) 1,498,113 1,713,113 Unsecured Revolver 255,000 — LIBOR plus 1.00% March 2026 Total debt obligations 1,753,113 1,713,113 Debt premium, discount and deferred financing costs, net (28,229) (28,387) Total debt obligations, net $ 1,724,884 $ 1,684,726 _______________________________________________________________________________ (1) Represents the weighted average interest rate of consolidated mortgage debt in effect over the life of the mortgage debt and excludes the effect of debt premium, discount and deferred financing costs. As of March 31, 2021, the weighted average cash interest rate for the Company's consolidated mortgage debt, based on interest rates in effect at that date, was 3.20%. The difference between the weighted average interest rate and the weighted average cash interest rate is recorded to interest payable within "Accounts payable, accrued expenses, and other liabilities" on the Company's consolidated balance sheets. As of March 31, 2021, the Company's combined weighted average interest rate and combined weighted average cash interest rate of the Company's consolidated mortgage debt and the mortgage debt of the Company's unconsolidated venture (applying the Company's percentage interest in the venture - refer to Note 6) were 3.96% and 3.11%, respectively. (2) Represents the extended maturity date for all debt obligations. (3) This revolver was replaced in March 2021 with the Company's new Unsecured Revolver. (4) As of March 31, 2021, $1.9 billion of real estate, at cost, net investment in sales-type leases and Ground Lease receivables served as collateral for the Company's debt obligations.</t>
        </is>
      </c>
    </row>
    <row r="5">
      <c r="A5" s="4" t="inlineStr">
        <is>
          <t>Schedule of Maturities of Long-term Debt</t>
        </is>
      </c>
      <c r="B5" s="4" t="inlineStr">
        <is>
          <t>Future Scheduled Maturities —As of March 31, 2021, future scheduled maturities of outstanding debt obligations, assuming all extensions that can be exercised at the Company's option, are as follows ($ in thousands): 2021 (remaining nine months) $ — 2022 — 2023 — 2024 — 2025 — Thereafter (1) 1,753,113 Total principal maturities 1,753,113 Debt premium, discount and deferred financing costs, net (28,229) Total debt obligations, net $ 1,724,884 ______________________________________________________________________________ (1) As of March 31, 2021, the Company's weighted average maturity for its mortgages was 30.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Derivatives (Tables)</t>
        </is>
      </c>
      <c r="B1" s="2" t="inlineStr">
        <is>
          <t>3 Months Ended</t>
        </is>
      </c>
    </row>
    <row r="2">
      <c r="B2" s="2" t="inlineStr">
        <is>
          <t>Mar. 31, 2021</t>
        </is>
      </c>
    </row>
    <row r="3">
      <c r="A3" s="3" t="inlineStr">
        <is>
          <t>Risks and Uncertainties [Abstract]</t>
        </is>
      </c>
    </row>
    <row r="4">
      <c r="A4" s="4" t="inlineStr">
        <is>
          <t>Derivative Financial Instruments Designated in Hedging Relationships</t>
        </is>
      </c>
      <c r="B4" s="4" t="inlineStr">
        <is>
          <t>The table below presents the Company's derivatives as well as their classification on the consolidated balance sheets as of March 31, 2021 and December 31, 2020 ($ in thousands):(1) March 31, 2021 December 31, 2020 Derivative Type Fair Value (2) Fair Value (2) Balance Sheet Liabilities Interest rate swaps (3) $ — $ 33,215 Accounts payable, accrued expenses and other liabilities $ — $ 33,215 ____________________________________________________________________________ (1) During the three months ended March 31, 2021 and 2020, the Company recorded $13.3 million and $(23.0) million, respectively, of unrealized gains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3.8 million related to cash flow hedges will be reclassified from "Accumulated other comprehensive income (loss)" as an increase to interest expense. (3) During the three months ended March 31, 2021, the Company terminated its interest rate hedges for $19.9 million.</t>
        </is>
      </c>
    </row>
    <row r="5">
      <c r="A5" s="4" t="inlineStr">
        <is>
          <t>Derivative Instruments, Gain (Loss)</t>
        </is>
      </c>
      <c r="B5" s="4" t="inlineStr">
        <is>
          <t>The table below presents the effect of the Company's derivative financial instruments in the consolidated statements of operations and the consolidated statements of comprehensive income (loss) for the three months ended March 31, 2021 and 2020 ($ in thousands): Derivatives Designated in Hedging Relationships Location of Gain (Loss) Amount of Gain (Loss) Recognized in Accumulated Other Comprehensive Income Amount of Gain (Loss) Reclassified from Accumulated Other Comprehensive Income into Earnings For the Three Months Ended March 31, 2021 Interest rate swaps Interest expense $ 13,290 $ (358) For the Three Months Ended March 31, 2020 Interest rate swaps Interest expense $ (23,000) $ (3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t>
        </is>
      </c>
      <c r="B4" s="4" t="inlineStr">
        <is>
          <t xml:space="preserve">The following tables present a reconciliation of net income used in the basic and diluted EPS calculations ($ in thousands, except for per share data): Three Months Ended 2021 2020 Net income $ 16,956 $ 17,396 Net income attributable to noncontrolling interests (48) (49) Net income attributable to Safehold Inc. common shareholders for basic and diluted earnings per common share $ 16,908 $ 17,347 Three Months Ended 2021 2020 Earnings attributable to common shares: Numerator for basic and diluted earnings per share: Net income attributable to Safehold Inc. common shareholders - basic $ 16,908 $ 17,347 Net income attributable to Safehold Inc. common shareholders - diluted $ 16,908 $ 17,347 Denominator for basic and diluted earnings per share: Weighted average common shares outstanding for basic earnings per common share 53,232 48,228 Add: Effect of assumed shares under treasury stock method for restricted stock units 12 — Weighted average common shares outstanding for diluted earnings per common share 53,244 48,228 Basic and diluted earnings per common share: Net income attributable to Safehold Inc. common shareholders - basic $ 0.32 $ 0.36 Net income attributable to Safehold Inc. common shareholders - diluted $ 0.32 $ 0.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A summary of the terms of the management agreement is below: Manager SFTY Manager, LLC, a wholly-owned subsidiary of iStar Inc. Management Fee Annual fee of 1.00% of total equity (up to $1.5 billion) Annual fee of 1.25% of total equity (for incremental equity of $1.5 billion to $3.0 billion) Annual fee of 1.375% of total equity (for incremental equity of $3.0 billion to $5.0 billion) and Annual fee of 1.5% of total equity (for incremental equity over $5.0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Incentive Fee None Term Non-terminable through June 30, 2023, except for cause. Termination Fee 3x prior year's management fe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400000</v>
      </c>
      <c r="C4" s="5" t="n">
        <v>400000</v>
      </c>
    </row>
    <row r="5">
      <c r="A5" s="4" t="inlineStr">
        <is>
          <t>Common stock, shares issued (in shares)</t>
        </is>
      </c>
      <c r="B5" s="5" t="n">
        <v>53263</v>
      </c>
      <c r="C5" s="5" t="n">
        <v>53206</v>
      </c>
    </row>
    <row r="6">
      <c r="A6" s="4" t="inlineStr">
        <is>
          <t>Common Stock, shares outstanding (in shares)</t>
        </is>
      </c>
      <c r="B6" s="5" t="n">
        <v>53263</v>
      </c>
      <c r="C6" s="5" t="n">
        <v>53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and Organization (Details)</t>
        </is>
      </c>
      <c r="B1" s="2" t="inlineStr">
        <is>
          <t>3 Months Ended</t>
        </is>
      </c>
    </row>
    <row r="2">
      <c r="B2" s="2" t="inlineStr">
        <is>
          <t>Mar. 31, 2021segment</t>
        </is>
      </c>
    </row>
    <row r="3">
      <c r="A3" s="3" t="inlineStr">
        <is>
          <t>Business Acquisition [Line Items]</t>
        </is>
      </c>
    </row>
    <row r="4">
      <c r="A4" s="4" t="inlineStr">
        <is>
          <t>Number of reportable segments</t>
        </is>
      </c>
      <c r="B4" s="5" t="n">
        <v>1</v>
      </c>
    </row>
    <row r="5">
      <c r="A5" s="4" t="inlineStr">
        <is>
          <t>Safehold Operating Partnership LP</t>
        </is>
      </c>
    </row>
    <row r="6">
      <c r="A6" s="3" t="inlineStr">
        <is>
          <t>Business Acquisition [Line Items]</t>
        </is>
      </c>
    </row>
    <row r="7">
      <c r="A7" s="4" t="inlineStr">
        <is>
          <t>Ownership interest by shareholders'</t>
        </is>
      </c>
      <c r="B7" s="4" t="inlineStr">
        <is>
          <t>100.00%</t>
        </is>
      </c>
    </row>
    <row r="8">
      <c r="A8" s="4" t="inlineStr">
        <is>
          <t>Ownership interest</t>
        </is>
      </c>
      <c r="B8" s="4" t="inlineStr">
        <is>
          <t>100.00%</t>
        </is>
      </c>
    </row>
    <row r="9">
      <c r="A9" s="4" t="inlineStr">
        <is>
          <t>Minimum</t>
        </is>
      </c>
    </row>
    <row r="10">
      <c r="A10" s="3" t="inlineStr">
        <is>
          <t>Business Acquisition [Line Items]</t>
        </is>
      </c>
    </row>
    <row r="11">
      <c r="A11" s="4" t="inlineStr">
        <is>
          <t>Ground leases term (in years)</t>
        </is>
      </c>
      <c r="B11" s="4" t="inlineStr">
        <is>
          <t>30 years</t>
        </is>
      </c>
    </row>
    <row r="12">
      <c r="A12" s="4" t="inlineStr">
        <is>
          <t>Ground lease investment initial targeted value of ground lease of combined value</t>
        </is>
      </c>
      <c r="B12" s="4" t="inlineStr">
        <is>
          <t>30.00%</t>
        </is>
      </c>
    </row>
    <row r="13">
      <c r="A13" s="4" t="inlineStr">
        <is>
          <t>Ground lease, ratio of property net operating income to ground lease payment due</t>
        </is>
      </c>
      <c r="B13" s="5" t="n">
        <v>2</v>
      </c>
    </row>
    <row r="14">
      <c r="A14" s="4" t="inlineStr">
        <is>
          <t>Maximum</t>
        </is>
      </c>
    </row>
    <row r="15">
      <c r="A15" s="3" t="inlineStr">
        <is>
          <t>Business Acquisition [Line Items]</t>
        </is>
      </c>
    </row>
    <row r="16">
      <c r="A16" s="4" t="inlineStr">
        <is>
          <t>Ground leases term (in years)</t>
        </is>
      </c>
      <c r="B16" s="4" t="inlineStr">
        <is>
          <t>99 years</t>
        </is>
      </c>
    </row>
    <row r="17">
      <c r="A17" s="4" t="inlineStr">
        <is>
          <t>Ground lease investment initial targeted value of ground lease of combined value</t>
        </is>
      </c>
      <c r="B17" s="4" t="inlineStr">
        <is>
          <t>45.00%</t>
        </is>
      </c>
    </row>
    <row r="18">
      <c r="A18" s="4" t="inlineStr">
        <is>
          <t>Ground lease, ratio of property net operating income to ground lease payment due</t>
        </is>
      </c>
      <c r="B18" s="10" t="n">
        <v>4.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Presentation and Principles and Consolidation (Details) - USD ($) $ in Thousands</t>
        </is>
      </c>
      <c r="C1" s="2" t="inlineStr">
        <is>
          <t>Mar. 31, 2021</t>
        </is>
      </c>
      <c r="D1" s="2" t="inlineStr">
        <is>
          <t>Dec. 31, 2020</t>
        </is>
      </c>
    </row>
    <row r="2">
      <c r="A2" s="3" t="inlineStr">
        <is>
          <t>Variable Interest Entity [Line Items]</t>
        </is>
      </c>
    </row>
    <row r="3">
      <c r="A3" s="4" t="inlineStr">
        <is>
          <t>Assets</t>
        </is>
      </c>
      <c r="B3" s="4" t="inlineStr">
        <is>
          <t>[1]</t>
        </is>
      </c>
      <c r="C3" s="6" t="n">
        <v>3251953</v>
      </c>
      <c r="D3" s="6" t="n">
        <v>3208970</v>
      </c>
    </row>
    <row r="4">
      <c r="A4" s="4" t="inlineStr">
        <is>
          <t>Liabilities</t>
        </is>
      </c>
      <c r="B4" s="4" t="inlineStr">
        <is>
          <t>[1]</t>
        </is>
      </c>
      <c r="C4" s="5" t="n">
        <v>1844081</v>
      </c>
      <c r="D4" s="6" t="n">
        <v>1827667</v>
      </c>
    </row>
    <row r="5">
      <c r="A5" s="4" t="inlineStr">
        <is>
          <t>Variable Interest Entity, Primary Beneficiary | Real Estate, Net, Real Estate Related Intangible Assets, Net and Deferred Operating Lease Income Receivable, Net</t>
        </is>
      </c>
    </row>
    <row r="6">
      <c r="A6" s="3" t="inlineStr">
        <is>
          <t>Variable Interest Entity [Line Items]</t>
        </is>
      </c>
    </row>
    <row r="7">
      <c r="A7" s="4" t="inlineStr">
        <is>
          <t>Assets</t>
        </is>
      </c>
      <c r="C7" s="5" t="n">
        <v>64100</v>
      </c>
    </row>
    <row r="8">
      <c r="A8" s="4" t="inlineStr">
        <is>
          <t>Variable Interest Entity, Primary Beneficiary | Debt Obligations, Net, Accounts Payable, Accrued Expenses, and Other Liabilities</t>
        </is>
      </c>
    </row>
    <row r="9">
      <c r="A9" s="3" t="inlineStr">
        <is>
          <t>Variable Interest Entity [Line Items]</t>
        </is>
      </c>
    </row>
    <row r="10">
      <c r="A10" s="4" t="inlineStr">
        <is>
          <t>Liabilities</t>
        </is>
      </c>
      <c r="C10" s="6" t="n">
        <v>29800</v>
      </c>
    </row>
    <row r="11"/>
    <row r="12">
      <c r="A12" s="4" t="inlineStr">
        <is>
          <t>[1]</t>
        </is>
      </c>
      <c r="B12" s="4" t="inlineStr">
        <is>
          <t>Refer to Note 2 for details on the Company's consolidated variable interest entities ("VIEs").</t>
        </is>
      </c>
    </row>
  </sheetData>
  <mergeCells count="3">
    <mergeCell ref="A1:B1"/>
    <mergeCell ref="A11:C11"/>
    <mergeCell ref="B12:C1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Summary of Significant Accounting Policies - Fair Value (Details) - USD ($) $ in Thousands</t>
        </is>
      </c>
      <c r="C1" s="2" t="inlineStr">
        <is>
          <t>Mar. 31, 2021</t>
        </is>
      </c>
      <c r="E1" s="2" t="inlineStr">
        <is>
          <t>Dec. 31, 2020</t>
        </is>
      </c>
      <c r="G1" s="2" t="inlineStr">
        <is>
          <t>Mar. 31, 2020</t>
        </is>
      </c>
      <c r="H1" s="2" t="inlineStr">
        <is>
          <t>Dec. 31, 2019</t>
        </is>
      </c>
    </row>
    <row r="2">
      <c r="A2" s="3" t="inlineStr">
        <is>
          <t>Financial Instruments, Financial Assets, Balance Sheet Groupings [Abstract]</t>
        </is>
      </c>
    </row>
    <row r="3">
      <c r="A3" s="4" t="inlineStr">
        <is>
          <t>Net investment in sales-type leases</t>
        </is>
      </c>
      <c r="C3" s="6" t="n">
        <v>1311840</v>
      </c>
      <c r="D3" s="4" t="inlineStr">
        <is>
          <t>[1]</t>
        </is>
      </c>
      <c r="E3" s="6" t="n">
        <v>1305519</v>
      </c>
      <c r="F3" s="4" t="inlineStr">
        <is>
          <t>[1]</t>
        </is>
      </c>
      <c r="G3" s="6" t="n">
        <v>1028980</v>
      </c>
      <c r="H3" s="6" t="n">
        <v>984598</v>
      </c>
    </row>
    <row r="4">
      <c r="A4" s="4" t="inlineStr">
        <is>
          <t>Ground Lease receivables</t>
        </is>
      </c>
      <c r="C4" s="5" t="n">
        <v>661346</v>
      </c>
      <c r="D4" s="4" t="inlineStr">
        <is>
          <t>[1]</t>
        </is>
      </c>
      <c r="E4" s="5" t="n">
        <v>577457</v>
      </c>
      <c r="F4" s="4" t="inlineStr">
        <is>
          <t>[1]</t>
        </is>
      </c>
      <c r="G4" s="6" t="n">
        <v>422217</v>
      </c>
      <c r="H4" s="6" t="n">
        <v>397087</v>
      </c>
    </row>
    <row r="5">
      <c r="A5" s="4" t="inlineStr">
        <is>
          <t>Cash and cash equivalents</t>
        </is>
      </c>
      <c r="B5" s="4" t="inlineStr">
        <is>
          <t>[1]</t>
        </is>
      </c>
      <c r="C5" s="5" t="n">
        <v>25034</v>
      </c>
      <c r="E5" s="5" t="n">
        <v>56948</v>
      </c>
    </row>
    <row r="6">
      <c r="A6" s="4" t="inlineStr">
        <is>
          <t>Restricted cash</t>
        </is>
      </c>
      <c r="B6" s="4" t="inlineStr">
        <is>
          <t>[1]</t>
        </is>
      </c>
      <c r="C6" s="5" t="n">
        <v>8215</v>
      </c>
      <c r="E6" s="5" t="n">
        <v>39519</v>
      </c>
    </row>
    <row r="7">
      <c r="A7" s="4" t="inlineStr">
        <is>
          <t>Debt obligations, net</t>
        </is>
      </c>
      <c r="B7" s="4" t="inlineStr">
        <is>
          <t>[1]</t>
        </is>
      </c>
      <c r="C7" s="5" t="n">
        <v>1724884</v>
      </c>
      <c r="E7" s="5" t="n">
        <v>1684726</v>
      </c>
    </row>
    <row r="8">
      <c r="A8" s="4" t="inlineStr">
        <is>
          <t>Carrying Value</t>
        </is>
      </c>
    </row>
    <row r="9">
      <c r="A9" s="3" t="inlineStr">
        <is>
          <t>Financial Instruments, Financial Assets, Balance Sheet Groupings [Abstract]</t>
        </is>
      </c>
    </row>
    <row r="10">
      <c r="A10" s="4" t="inlineStr">
        <is>
          <t>Net investment in sales-type leases</t>
        </is>
      </c>
      <c r="C10" s="5" t="n">
        <v>1312000</v>
      </c>
      <c r="E10" s="5" t="n">
        <v>1306000</v>
      </c>
    </row>
    <row r="11">
      <c r="A11" s="4" t="inlineStr">
        <is>
          <t>Ground Lease receivables</t>
        </is>
      </c>
      <c r="C11" s="5" t="n">
        <v>661000</v>
      </c>
      <c r="E11" s="5" t="n">
        <v>577000</v>
      </c>
    </row>
    <row r="12">
      <c r="A12" s="4" t="inlineStr">
        <is>
          <t>Cash and cash equivalents</t>
        </is>
      </c>
      <c r="C12" s="5" t="n">
        <v>25000</v>
      </c>
      <c r="E12" s="5" t="n">
        <v>57000</v>
      </c>
    </row>
    <row r="13">
      <c r="A13" s="4" t="inlineStr">
        <is>
          <t>Restricted cash</t>
        </is>
      </c>
      <c r="C13" s="5" t="n">
        <v>8000</v>
      </c>
      <c r="E13" s="5" t="n">
        <v>40000</v>
      </c>
    </row>
    <row r="14">
      <c r="A14" s="4" t="inlineStr">
        <is>
          <t>Debt obligations, net</t>
        </is>
      </c>
      <c r="C14" s="5" t="n">
        <v>1725000</v>
      </c>
      <c r="E14" s="5" t="n">
        <v>1685000</v>
      </c>
    </row>
    <row r="15">
      <c r="A15" s="4" t="inlineStr">
        <is>
          <t>Fair Value | Fair Value, Inputs, Level 3</t>
        </is>
      </c>
    </row>
    <row r="16">
      <c r="A16" s="3" t="inlineStr">
        <is>
          <t>Financial Instruments, Financial Assets, Balance Sheet Groupings [Abstract]</t>
        </is>
      </c>
    </row>
    <row r="17">
      <c r="A17" s="4" t="inlineStr">
        <is>
          <t>Net investment in sales-type leases</t>
        </is>
      </c>
      <c r="C17" s="5" t="n">
        <v>1312000</v>
      </c>
      <c r="E17" s="5" t="n">
        <v>1306000</v>
      </c>
    </row>
    <row r="18">
      <c r="A18" s="4" t="inlineStr">
        <is>
          <t>Ground Lease receivables</t>
        </is>
      </c>
      <c r="C18" s="5" t="n">
        <v>661000</v>
      </c>
      <c r="E18" s="5" t="n">
        <v>577000</v>
      </c>
    </row>
    <row r="19">
      <c r="A19" s="4" t="inlineStr">
        <is>
          <t>Debt obligations, net</t>
        </is>
      </c>
      <c r="C19" s="5" t="n">
        <v>1806000</v>
      </c>
      <c r="E19" s="5" t="n">
        <v>1835000</v>
      </c>
    </row>
    <row r="20">
      <c r="A20" s="4" t="inlineStr">
        <is>
          <t>Fair Value | Fair Value, Inputs, Level 1</t>
        </is>
      </c>
    </row>
    <row r="21">
      <c r="A21" s="3" t="inlineStr">
        <is>
          <t>Financial Instruments, Financial Assets, Balance Sheet Groupings [Abstract]</t>
        </is>
      </c>
    </row>
    <row r="22">
      <c r="A22" s="4" t="inlineStr">
        <is>
          <t>Cash and cash equivalents</t>
        </is>
      </c>
      <c r="C22" s="5" t="n">
        <v>25000</v>
      </c>
      <c r="E22" s="5" t="n">
        <v>57000</v>
      </c>
    </row>
    <row r="23">
      <c r="A23" s="4" t="inlineStr">
        <is>
          <t>Restricted cash</t>
        </is>
      </c>
      <c r="C23" s="6" t="n">
        <v>8000</v>
      </c>
      <c r="E23" s="6" t="n">
        <v>40000</v>
      </c>
    </row>
    <row r="24"/>
    <row r="25">
      <c r="A25" s="4" t="inlineStr">
        <is>
          <t>[1]</t>
        </is>
      </c>
      <c r="B25" s="4" t="inlineStr">
        <is>
          <t>Refer to Note 2 for details on the Company's consolidated variable interest entities ("VIEs").</t>
        </is>
      </c>
    </row>
  </sheetData>
  <mergeCells count="5">
    <mergeCell ref="A1:B1"/>
    <mergeCell ref="C1:D1"/>
    <mergeCell ref="E1:F1"/>
    <mergeCell ref="A24:G24"/>
    <mergeCell ref="B25:G2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Real Estate-Related Intangibles (Real Estate Assets) (Details) - USD ($) $ in Thousands</t>
        </is>
      </c>
      <c r="C1" s="2" t="inlineStr">
        <is>
          <t>Mar. 31, 2021</t>
        </is>
      </c>
      <c r="D1" s="2" t="inlineStr">
        <is>
          <t>Dec. 31, 2020</t>
        </is>
      </c>
    </row>
    <row r="2">
      <c r="A2" s="3" t="inlineStr">
        <is>
          <t>Real Estate [Abstract]</t>
        </is>
      </c>
    </row>
    <row r="3">
      <c r="A3" s="4" t="inlineStr">
        <is>
          <t>Land and land improvements, at cost</t>
        </is>
      </c>
      <c r="C3" s="6" t="n">
        <v>559188</v>
      </c>
      <c r="D3" s="6" t="n">
        <v>559188</v>
      </c>
    </row>
    <row r="4">
      <c r="A4" s="4" t="inlineStr">
        <is>
          <t>Buildings and improvements, at cost</t>
        </is>
      </c>
      <c r="C4" s="5" t="n">
        <v>193232</v>
      </c>
      <c r="D4" s="5" t="n">
        <v>193232</v>
      </c>
    </row>
    <row r="5">
      <c r="A5" s="4" t="inlineStr">
        <is>
          <t>Less: accumulated depreciation</t>
        </is>
      </c>
      <c r="B5" s="4" t="inlineStr">
        <is>
          <t>[1]</t>
        </is>
      </c>
      <c r="C5" s="5" t="n">
        <v>-23821</v>
      </c>
      <c r="D5" s="5" t="n">
        <v>-22314</v>
      </c>
    </row>
    <row r="6">
      <c r="A6" s="4" t="inlineStr">
        <is>
          <t>Real estate, net</t>
        </is>
      </c>
      <c r="B6" s="4" t="inlineStr">
        <is>
          <t>[1]</t>
        </is>
      </c>
      <c r="C6" s="5" t="n">
        <v>728599</v>
      </c>
      <c r="D6" s="5" t="n">
        <v>730106</v>
      </c>
    </row>
    <row r="7">
      <c r="A7" s="4" t="inlineStr">
        <is>
          <t>Real estate-related intangible assets, net</t>
        </is>
      </c>
      <c r="B7" s="4" t="inlineStr">
        <is>
          <t>[1]</t>
        </is>
      </c>
      <c r="C7" s="5" t="n">
        <v>240642</v>
      </c>
      <c r="D7" s="5" t="n">
        <v>242166</v>
      </c>
    </row>
    <row r="8">
      <c r="A8" s="4" t="inlineStr">
        <is>
          <t>Total real estate, net and real estate-related intangible assets, net</t>
        </is>
      </c>
      <c r="B8" s="4" t="inlineStr">
        <is>
          <t>[1]</t>
        </is>
      </c>
      <c r="C8" s="6" t="n">
        <v>969241</v>
      </c>
      <c r="D8" s="6" t="n">
        <v>972272</v>
      </c>
    </row>
    <row r="9"/>
    <row r="10">
      <c r="A10" s="4" t="inlineStr">
        <is>
          <t>[1]</t>
        </is>
      </c>
      <c r="B10" s="4" t="inlineStr">
        <is>
          <t>Refer to Note 2 for details on the Company's consolidated variable interest entities ("VIEs").</t>
        </is>
      </c>
    </row>
  </sheetData>
  <mergeCells count="3">
    <mergeCell ref="A1:B1"/>
    <mergeCell ref="A9:C9"/>
    <mergeCell ref="B10:C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al Estate and Real Estate-Related Intangibles (Intangibles) (Details) - USD ($) $ in Thousands</t>
        </is>
      </c>
      <c r="C1" s="2" t="inlineStr">
        <is>
          <t>3 Months Ended</t>
        </is>
      </c>
    </row>
    <row r="2">
      <c r="C2" s="2" t="inlineStr">
        <is>
          <t>Mar. 31, 2021</t>
        </is>
      </c>
      <c r="D2" s="2" t="inlineStr">
        <is>
          <t>Mar. 31, 2020</t>
        </is>
      </c>
      <c r="E2" s="2" t="inlineStr">
        <is>
          <t>Dec. 31, 2020</t>
        </is>
      </c>
    </row>
    <row r="3">
      <c r="A3" s="3" t="inlineStr">
        <is>
          <t>Finite-Lived Intangible Assets [Line Items]</t>
        </is>
      </c>
    </row>
    <row r="4">
      <c r="A4" s="4" t="inlineStr">
        <is>
          <t>Gross Intangible</t>
        </is>
      </c>
      <c r="C4" s="6" t="n">
        <v>263888</v>
      </c>
      <c r="E4" s="6" t="n">
        <v>263707</v>
      </c>
    </row>
    <row r="5">
      <c r="A5" s="4" t="inlineStr">
        <is>
          <t>Accumulated Amortization</t>
        </is>
      </c>
      <c r="C5" s="5" t="n">
        <v>-23246</v>
      </c>
      <c r="E5" s="5" t="n">
        <v>-21541</v>
      </c>
    </row>
    <row r="6">
      <c r="A6" s="4" t="inlineStr">
        <is>
          <t>Carrying Value</t>
        </is>
      </c>
      <c r="B6" s="4" t="inlineStr">
        <is>
          <t>[1]</t>
        </is>
      </c>
      <c r="C6" s="5" t="n">
        <v>240642</v>
      </c>
      <c r="E6" s="5" t="n">
        <v>242166</v>
      </c>
    </row>
    <row r="7">
      <c r="A7" s="4" t="inlineStr">
        <is>
          <t>Gross Intangible</t>
        </is>
      </c>
      <c r="C7" s="5" t="n">
        <v>68618</v>
      </c>
      <c r="E7" s="5" t="n">
        <v>68618</v>
      </c>
    </row>
    <row r="8">
      <c r="A8" s="4" t="inlineStr">
        <is>
          <t>Accumulated Amortization</t>
        </is>
      </c>
      <c r="C8" s="5" t="n">
        <v>-2559</v>
      </c>
      <c r="E8" s="5" t="n">
        <v>-2350</v>
      </c>
    </row>
    <row r="9">
      <c r="A9" s="4" t="inlineStr">
        <is>
          <t>Carrying Value</t>
        </is>
      </c>
      <c r="B9" s="4" t="inlineStr">
        <is>
          <t>[1]</t>
        </is>
      </c>
      <c r="C9" s="5" t="n">
        <v>66059</v>
      </c>
      <c r="E9" s="5" t="n">
        <v>66268</v>
      </c>
    </row>
    <row r="10">
      <c r="A10" s="4" t="inlineStr">
        <is>
          <t>Above-market lease assets, net</t>
        </is>
      </c>
    </row>
    <row r="11">
      <c r="A11" s="3" t="inlineStr">
        <is>
          <t>Finite-Lived Intangible Assets [Line Items]</t>
        </is>
      </c>
    </row>
    <row r="12">
      <c r="A12" s="4" t="inlineStr">
        <is>
          <t>Gross Intangible</t>
        </is>
      </c>
      <c r="C12" s="5" t="n">
        <v>203778</v>
      </c>
      <c r="E12" s="5" t="n">
        <v>203778</v>
      </c>
    </row>
    <row r="13">
      <c r="A13" s="4" t="inlineStr">
        <is>
          <t>Accumulated Amortization</t>
        </is>
      </c>
      <c r="C13" s="5" t="n">
        <v>-10321</v>
      </c>
      <c r="E13" s="5" t="n">
        <v>-9494</v>
      </c>
    </row>
    <row r="14">
      <c r="A14" s="4" t="inlineStr">
        <is>
          <t>Carrying Value</t>
        </is>
      </c>
      <c r="C14" s="5" t="n">
        <v>193457</v>
      </c>
      <c r="E14" s="5" t="n">
        <v>194284</v>
      </c>
    </row>
    <row r="15">
      <c r="A15" s="4" t="inlineStr">
        <is>
          <t>Above-market lease assets, net | Operating lease income</t>
        </is>
      </c>
    </row>
    <row r="16">
      <c r="A16" s="3" t="inlineStr">
        <is>
          <t>Finite-Lived Intangible Assets [Line Items]</t>
        </is>
      </c>
    </row>
    <row r="17">
      <c r="A17" s="4" t="inlineStr">
        <is>
          <t>Amortization of intangible assets</t>
        </is>
      </c>
      <c r="C17" s="5" t="n">
        <v>827</v>
      </c>
      <c r="D17" s="6" t="n">
        <v>826</v>
      </c>
    </row>
    <row r="18">
      <c r="A18" s="4" t="inlineStr">
        <is>
          <t>In-place lease assets, net</t>
        </is>
      </c>
    </row>
    <row r="19">
      <c r="A19" s="3" t="inlineStr">
        <is>
          <t>Finite-Lived Intangible Assets [Line Items]</t>
        </is>
      </c>
    </row>
    <row r="20">
      <c r="A20" s="4" t="inlineStr">
        <is>
          <t>Gross Intangible</t>
        </is>
      </c>
      <c r="C20" s="5" t="n">
        <v>59360</v>
      </c>
      <c r="E20" s="5" t="n">
        <v>59179</v>
      </c>
    </row>
    <row r="21">
      <c r="A21" s="4" t="inlineStr">
        <is>
          <t>Accumulated Amortization</t>
        </is>
      </c>
      <c r="C21" s="5" t="n">
        <v>-12901</v>
      </c>
      <c r="E21" s="5" t="n">
        <v>-12025</v>
      </c>
    </row>
    <row r="22">
      <c r="A22" s="4" t="inlineStr">
        <is>
          <t>Carrying Value</t>
        </is>
      </c>
      <c r="C22" s="5" t="n">
        <v>46459</v>
      </c>
      <c r="E22" s="5" t="n">
        <v>47154</v>
      </c>
    </row>
    <row r="23">
      <c r="A23" s="4" t="inlineStr">
        <is>
          <t>In-place lease assets, net | Depreciation and amortization</t>
        </is>
      </c>
    </row>
    <row r="24">
      <c r="A24" s="3" t="inlineStr">
        <is>
          <t>Finite-Lived Intangible Assets [Line Items]</t>
        </is>
      </c>
    </row>
    <row r="25">
      <c r="A25" s="4" t="inlineStr">
        <is>
          <t>Amortization of intangible assets</t>
        </is>
      </c>
      <c r="C25" s="5" t="n">
        <v>875</v>
      </c>
      <c r="D25" s="5" t="n">
        <v>838</v>
      </c>
    </row>
    <row r="26">
      <c r="A26" s="4" t="inlineStr">
        <is>
          <t>Other intangible assets, net</t>
        </is>
      </c>
    </row>
    <row r="27">
      <c r="A27" s="3" t="inlineStr">
        <is>
          <t>Finite-Lived Intangible Assets [Line Items]</t>
        </is>
      </c>
    </row>
    <row r="28">
      <c r="A28" s="4" t="inlineStr">
        <is>
          <t>Gross Intangible</t>
        </is>
      </c>
      <c r="C28" s="5" t="n">
        <v>750</v>
      </c>
      <c r="E28" s="5" t="n">
        <v>750</v>
      </c>
    </row>
    <row r="29">
      <c r="A29" s="4" t="inlineStr">
        <is>
          <t>Accumulated Amortization</t>
        </is>
      </c>
      <c r="C29" s="5" t="n">
        <v>-24</v>
      </c>
      <c r="E29" s="5" t="n">
        <v>-22</v>
      </c>
    </row>
    <row r="30">
      <c r="A30" s="4" t="inlineStr">
        <is>
          <t>Carrying Value</t>
        </is>
      </c>
      <c r="C30" s="5" t="n">
        <v>726</v>
      </c>
      <c r="E30" s="6" t="n">
        <v>728</v>
      </c>
    </row>
    <row r="31">
      <c r="A31" s="4" t="inlineStr">
        <is>
          <t>Other intangible assets, net | Operating lease income</t>
        </is>
      </c>
    </row>
    <row r="32">
      <c r="A32" s="3" t="inlineStr">
        <is>
          <t>Finite-Lived Intangible Assets [Line Items]</t>
        </is>
      </c>
    </row>
    <row r="33">
      <c r="A33" s="4" t="inlineStr">
        <is>
          <t>Amortization of intangible assets</t>
        </is>
      </c>
      <c r="C33" s="5" t="n">
        <v>2</v>
      </c>
      <c r="D33" s="5" t="n">
        <v>2</v>
      </c>
    </row>
    <row r="34">
      <c r="A34" s="4" t="inlineStr">
        <is>
          <t>Below-market lease | Operating lease income</t>
        </is>
      </c>
    </row>
    <row r="35">
      <c r="A35" s="3" t="inlineStr">
        <is>
          <t>Finite-Lived Intangible Assets [Line Items]</t>
        </is>
      </c>
    </row>
    <row r="36">
      <c r="A36" s="4" t="inlineStr">
        <is>
          <t>Amortization of intangible assets</t>
        </is>
      </c>
      <c r="C36" s="6" t="n">
        <v>209</v>
      </c>
      <c r="D36" s="6" t="n">
        <v>161</v>
      </c>
    </row>
    <row r="37"/>
    <row r="38">
      <c r="A38" s="4" t="inlineStr">
        <is>
          <t>[1]</t>
        </is>
      </c>
      <c r="B38" s="4" t="inlineStr">
        <is>
          <t>Refer to Note 2 for details on the Company's consolidated variable interest entities ("VIEs").</t>
        </is>
      </c>
    </row>
  </sheetData>
  <mergeCells count="4">
    <mergeCell ref="A1:B2"/>
    <mergeCell ref="C1:D1"/>
    <mergeCell ref="A37:D37"/>
    <mergeCell ref="B38:D3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al Estate and Real Estate-Related Intangibles (Intangible Asset Future Amortization Expense) (Details) $ in Thousands</t>
        </is>
      </c>
      <c r="B1" s="2" t="inlineStr">
        <is>
          <t>3 Months Ended</t>
        </is>
      </c>
    </row>
    <row r="2">
      <c r="B2" s="2" t="inlineStr">
        <is>
          <t>Mar. 31, 2021USD ($)</t>
        </is>
      </c>
    </row>
    <row r="3">
      <c r="A3" s="3" t="inlineStr">
        <is>
          <t>Real Estate [Abstract]</t>
        </is>
      </c>
    </row>
    <row r="4">
      <c r="A4" s="4" t="inlineStr">
        <is>
          <t>2021 (remaining nine months)</t>
        </is>
      </c>
      <c r="B4" s="6" t="n">
        <v>5117</v>
      </c>
    </row>
    <row r="5">
      <c r="A5" s="4" t="inlineStr">
        <is>
          <t>2022</t>
        </is>
      </c>
      <c r="B5" s="5" t="n">
        <v>6823</v>
      </c>
    </row>
    <row r="6">
      <c r="A6" s="4" t="inlineStr">
        <is>
          <t>2023</t>
        </is>
      </c>
      <c r="B6" s="5" t="n">
        <v>6807</v>
      </c>
    </row>
    <row r="7">
      <c r="A7" s="4" t="inlineStr">
        <is>
          <t>2024</t>
        </is>
      </c>
      <c r="B7" s="5" t="n">
        <v>6759</v>
      </c>
    </row>
    <row r="8">
      <c r="A8" s="4" t="inlineStr">
        <is>
          <t>2025</t>
        </is>
      </c>
      <c r="B8" s="6" t="n">
        <v>6759</v>
      </c>
    </row>
    <row r="9">
      <c r="A9" s="4" t="inlineStr">
        <is>
          <t>Real estate-related intangible assets useful life (in years)</t>
        </is>
      </c>
      <c r="B9" s="4" t="inlineStr">
        <is>
          <t>79 years 10 months 24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Real Estate and Real Estate-Related Intangibles (Future Minimum Ground Net Lease Payments) (Details) $ in Thousands</t>
        </is>
      </c>
      <c r="B1" s="2" t="inlineStr">
        <is>
          <t>Mar. 31, 2021USD ($)</t>
        </is>
      </c>
    </row>
    <row r="2">
      <c r="A2" s="3" t="inlineStr">
        <is>
          <t>Future Minimum Ground Net Lease Payments to be Collected</t>
        </is>
      </c>
    </row>
    <row r="3">
      <c r="A3" s="4" t="inlineStr">
        <is>
          <t>2021 (remaining nine months)</t>
        </is>
      </c>
      <c r="B3" s="6" t="n">
        <v>27729</v>
      </c>
    </row>
    <row r="4">
      <c r="A4" s="4" t="inlineStr">
        <is>
          <t>2022</t>
        </is>
      </c>
      <c r="B4" s="5" t="n">
        <v>37300</v>
      </c>
    </row>
    <row r="5">
      <c r="A5" s="4" t="inlineStr">
        <is>
          <t>2023</t>
        </is>
      </c>
      <c r="B5" s="5" t="n">
        <v>37702</v>
      </c>
    </row>
    <row r="6">
      <c r="A6" s="4" t="inlineStr">
        <is>
          <t>2024</t>
        </is>
      </c>
      <c r="B6" s="5" t="n">
        <v>37866</v>
      </c>
    </row>
    <row r="7">
      <c r="A7" s="4" t="inlineStr">
        <is>
          <t>2025</t>
        </is>
      </c>
      <c r="B7" s="5" t="n">
        <v>38289</v>
      </c>
    </row>
    <row r="8">
      <c r="A8" s="4" t="inlineStr">
        <is>
          <t>Thereafter</t>
        </is>
      </c>
      <c r="B8" s="5" t="n">
        <v>5614281</v>
      </c>
    </row>
    <row r="9">
      <c r="A9" s="4" t="inlineStr">
        <is>
          <t>Inflation- Linked</t>
        </is>
      </c>
    </row>
    <row r="10">
      <c r="A10" s="3" t="inlineStr">
        <is>
          <t>Future Minimum Ground Net Lease Payments to be Collected</t>
        </is>
      </c>
    </row>
    <row r="11">
      <c r="A11" s="4" t="inlineStr">
        <is>
          <t>2021 (remaining nine months)</t>
        </is>
      </c>
      <c r="B11" s="5" t="n">
        <v>4018</v>
      </c>
    </row>
    <row r="12">
      <c r="A12" s="4" t="inlineStr">
        <is>
          <t>2022</t>
        </is>
      </c>
      <c r="B12" s="5" t="n">
        <v>5357</v>
      </c>
    </row>
    <row r="13">
      <c r="A13" s="4" t="inlineStr">
        <is>
          <t>2023</t>
        </is>
      </c>
      <c r="B13" s="5" t="n">
        <v>5357</v>
      </c>
    </row>
    <row r="14">
      <c r="A14" s="4" t="inlineStr">
        <is>
          <t>2024</t>
        </is>
      </c>
      <c r="B14" s="5" t="n">
        <v>5357</v>
      </c>
    </row>
    <row r="15">
      <c r="A15" s="4" t="inlineStr">
        <is>
          <t>2025</t>
        </is>
      </c>
      <c r="B15" s="5" t="n">
        <v>5357</v>
      </c>
    </row>
    <row r="16">
      <c r="A16" s="4" t="inlineStr">
        <is>
          <t>Thereafter</t>
        </is>
      </c>
      <c r="B16" s="5" t="n">
        <v>412698</v>
      </c>
    </row>
    <row r="17">
      <c r="A17" s="4" t="inlineStr">
        <is>
          <t>Fixed Bumps with Inflation Adjustments</t>
        </is>
      </c>
    </row>
    <row r="18">
      <c r="A18" s="3" t="inlineStr">
        <is>
          <t>Future Minimum Ground Net Lease Payments to be Collected</t>
        </is>
      </c>
    </row>
    <row r="19">
      <c r="A19" s="4" t="inlineStr">
        <is>
          <t>2021 (remaining nine months)</t>
        </is>
      </c>
      <c r="B19" s="5" t="n">
        <v>13561</v>
      </c>
    </row>
    <row r="20">
      <c r="A20" s="4" t="inlineStr">
        <is>
          <t>2022</t>
        </is>
      </c>
      <c r="B20" s="5" t="n">
        <v>18384</v>
      </c>
    </row>
    <row r="21">
      <c r="A21" s="4" t="inlineStr">
        <is>
          <t>2023</t>
        </is>
      </c>
      <c r="B21" s="5" t="n">
        <v>18833</v>
      </c>
    </row>
    <row r="22">
      <c r="A22" s="4" t="inlineStr">
        <is>
          <t>2024</t>
        </is>
      </c>
      <c r="B22" s="5" t="n">
        <v>19192</v>
      </c>
    </row>
    <row r="23">
      <c r="A23" s="4" t="inlineStr">
        <is>
          <t>2025</t>
        </is>
      </c>
      <c r="B23" s="5" t="n">
        <v>19549</v>
      </c>
    </row>
    <row r="24">
      <c r="A24" s="4" t="inlineStr">
        <is>
          <t>Thereafter</t>
        </is>
      </c>
      <c r="B24" s="5" t="n">
        <v>4745803</v>
      </c>
    </row>
    <row r="25">
      <c r="A25" s="4" t="inlineStr">
        <is>
          <t>Fixed Bumps</t>
        </is>
      </c>
    </row>
    <row r="26">
      <c r="A26" s="3" t="inlineStr">
        <is>
          <t>Future Minimum Ground Net Lease Payments to be Collected</t>
        </is>
      </c>
    </row>
    <row r="27">
      <c r="A27" s="4" t="inlineStr">
        <is>
          <t>2021 (remaining nine months)</t>
        </is>
      </c>
      <c r="B27" s="5" t="n">
        <v>1619</v>
      </c>
    </row>
    <row r="28">
      <c r="A28" s="4" t="inlineStr">
        <is>
          <t>2022</t>
        </is>
      </c>
      <c r="B28" s="5" t="n">
        <v>2185</v>
      </c>
    </row>
    <row r="29">
      <c r="A29" s="4" t="inlineStr">
        <is>
          <t>2023</t>
        </is>
      </c>
      <c r="B29" s="5" t="n">
        <v>2213</v>
      </c>
    </row>
    <row r="30">
      <c r="A30" s="4" t="inlineStr">
        <is>
          <t>2024</t>
        </is>
      </c>
      <c r="B30" s="5" t="n">
        <v>2248</v>
      </c>
    </row>
    <row r="31">
      <c r="A31" s="4" t="inlineStr">
        <is>
          <t>2025</t>
        </is>
      </c>
      <c r="B31" s="5" t="n">
        <v>2314</v>
      </c>
    </row>
    <row r="32">
      <c r="A32" s="4" t="inlineStr">
        <is>
          <t>Thereafter</t>
        </is>
      </c>
      <c r="B32" s="5" t="n">
        <v>437853</v>
      </c>
    </row>
    <row r="33">
      <c r="A33" s="4" t="inlineStr">
        <is>
          <t>Percentage Rent</t>
        </is>
      </c>
    </row>
    <row r="34">
      <c r="A34" s="3" t="inlineStr">
        <is>
          <t>Future Minimum Ground Net Lease Payments to be Collected</t>
        </is>
      </c>
    </row>
    <row r="35">
      <c r="A35" s="4" t="inlineStr">
        <is>
          <t>2021 (remaining nine months)</t>
        </is>
      </c>
      <c r="B35" s="5" t="n">
        <v>8264</v>
      </c>
    </row>
    <row r="36">
      <c r="A36" s="4" t="inlineStr">
        <is>
          <t>2022</t>
        </is>
      </c>
      <c r="B36" s="5" t="n">
        <v>11018</v>
      </c>
    </row>
    <row r="37">
      <c r="A37" s="4" t="inlineStr">
        <is>
          <t>2023</t>
        </is>
      </c>
      <c r="B37" s="5" t="n">
        <v>11018</v>
      </c>
    </row>
    <row r="38">
      <c r="A38" s="4" t="inlineStr">
        <is>
          <t>2024</t>
        </is>
      </c>
      <c r="B38" s="5" t="n">
        <v>11018</v>
      </c>
    </row>
    <row r="39">
      <c r="A39" s="4" t="inlineStr">
        <is>
          <t>2025</t>
        </is>
      </c>
      <c r="B39" s="5" t="n">
        <v>11018</v>
      </c>
    </row>
    <row r="40">
      <c r="A40" s="4" t="inlineStr">
        <is>
          <t>Thereafter</t>
        </is>
      </c>
      <c r="B40" s="5" t="n">
        <v>17799</v>
      </c>
    </row>
    <row r="41">
      <c r="A41" s="4" t="inlineStr">
        <is>
          <t>Fixed Bumps with Percentage Rent</t>
        </is>
      </c>
    </row>
    <row r="42">
      <c r="A42" s="3" t="inlineStr">
        <is>
          <t>Future Minimum Ground Net Lease Payments to be Collected</t>
        </is>
      </c>
    </row>
    <row r="43">
      <c r="A43" s="4" t="inlineStr">
        <is>
          <t>2021 (remaining nine months)</t>
        </is>
      </c>
      <c r="B43" s="5" t="n">
        <v>267</v>
      </c>
    </row>
    <row r="44">
      <c r="A44" s="4" t="inlineStr">
        <is>
          <t>2022</t>
        </is>
      </c>
      <c r="B44" s="5" t="n">
        <v>356</v>
      </c>
    </row>
    <row r="45">
      <c r="A45" s="4" t="inlineStr">
        <is>
          <t>2023</t>
        </is>
      </c>
      <c r="B45" s="5" t="n">
        <v>281</v>
      </c>
    </row>
    <row r="46">
      <c r="A46" s="4" t="inlineStr">
        <is>
          <t>2024</t>
        </is>
      </c>
      <c r="B46" s="5" t="n">
        <v>51</v>
      </c>
    </row>
    <row r="47">
      <c r="A47" s="4" t="inlineStr">
        <is>
          <t>2025</t>
        </is>
      </c>
      <c r="B47" s="5" t="n">
        <v>51</v>
      </c>
    </row>
    <row r="48">
      <c r="A48" s="4" t="inlineStr">
        <is>
          <t>Thereafter</t>
        </is>
      </c>
      <c r="B48" s="6" t="n">
        <v>1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s>
  <sheetData>
    <row r="1">
      <c r="A1" s="1" t="inlineStr">
        <is>
          <t>Net Investment In Sales-type Leases and Ground Lease Receivables (Schedule of Net Investment in Sales-type Leases) (Details) - USD ($) $ in Thousands</t>
        </is>
      </c>
      <c r="B1" s="2" t="inlineStr">
        <is>
          <t>Mar. 31, 2021</t>
        </is>
      </c>
      <c r="D1" s="2" t="inlineStr">
        <is>
          <t>Dec. 31, 2020</t>
        </is>
      </c>
      <c r="F1" s="2" t="inlineStr">
        <is>
          <t>Mar. 31, 2020</t>
        </is>
      </c>
      <c r="G1" s="2" t="inlineStr">
        <is>
          <t>Dec. 31, 2019</t>
        </is>
      </c>
    </row>
    <row r="2">
      <c r="A2" s="3" t="inlineStr">
        <is>
          <t>Leases [Abstract]</t>
        </is>
      </c>
    </row>
    <row r="3">
      <c r="A3" s="4" t="inlineStr">
        <is>
          <t>Total undiscounted cash flows</t>
        </is>
      </c>
      <c r="B3" s="6" t="n">
        <v>13665594</v>
      </c>
      <c r="D3" s="6" t="n">
        <v>13676701</v>
      </c>
    </row>
    <row r="4">
      <c r="A4" s="4" t="inlineStr">
        <is>
          <t>Unguaranteed estimated residual value</t>
        </is>
      </c>
      <c r="B4" s="5" t="n">
        <v>1243110</v>
      </c>
      <c r="D4" s="5" t="n">
        <v>1243292</v>
      </c>
    </row>
    <row r="5">
      <c r="A5" s="4" t="inlineStr">
        <is>
          <t>Present value discount</t>
        </is>
      </c>
      <c r="B5" s="5" t="n">
        <v>-13596864</v>
      </c>
      <c r="D5" s="5" t="n">
        <v>-13614474</v>
      </c>
    </row>
    <row r="6">
      <c r="A6" s="4" t="inlineStr">
        <is>
          <t>Net investment in sales-type leases</t>
        </is>
      </c>
      <c r="B6" s="6" t="n">
        <v>1311840</v>
      </c>
      <c r="C6" s="4" t="inlineStr">
        <is>
          <t>[1]</t>
        </is>
      </c>
      <c r="D6" s="6" t="n">
        <v>1305519</v>
      </c>
      <c r="E6" s="4" t="inlineStr">
        <is>
          <t>[1]</t>
        </is>
      </c>
      <c r="F6" s="6" t="n">
        <v>1028980</v>
      </c>
      <c r="G6" s="6" t="n">
        <v>984598</v>
      </c>
    </row>
    <row r="7"/>
    <row r="8">
      <c r="A8" s="4" t="inlineStr">
        <is>
          <t>[1]</t>
        </is>
      </c>
      <c r="B8" s="4" t="inlineStr">
        <is>
          <t>Refer to Note 2 for details on the Company's consolidated variable interest entities ("VIEs").</t>
        </is>
      </c>
    </row>
  </sheetData>
  <mergeCells count="4">
    <mergeCell ref="B1:C1"/>
    <mergeCell ref="D1:E1"/>
    <mergeCell ref="A7:G7"/>
    <mergeCell ref="B8:G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Net Investment In Sales-type Leases and Ground Lease Receivables (Schedule of Net Investment in Leases) (Details) $ in Thousands</t>
        </is>
      </c>
      <c r="B1" s="2" t="inlineStr">
        <is>
          <t>3 Months Ended</t>
        </is>
      </c>
    </row>
    <row r="2">
      <c r="B2" s="2" t="inlineStr">
        <is>
          <t>Mar. 31, 2021USD ($)lease</t>
        </is>
      </c>
      <c r="D2" s="2" t="inlineStr">
        <is>
          <t>Mar. 31, 2020USD ($)</t>
        </is>
      </c>
    </row>
    <row r="3">
      <c r="A3" s="3" t="inlineStr">
        <is>
          <t>Net Investment in Sales-type Leases</t>
        </is>
      </c>
    </row>
    <row r="4">
      <c r="A4" s="4" t="inlineStr">
        <is>
          <t>Beginning balance</t>
        </is>
      </c>
      <c r="B4" s="6" t="n">
        <v>1305519</v>
      </c>
      <c r="C4" s="4" t="inlineStr">
        <is>
          <t>[1]</t>
        </is>
      </c>
      <c r="D4" s="6" t="n">
        <v>984598</v>
      </c>
    </row>
    <row r="5">
      <c r="A5" s="4" t="inlineStr">
        <is>
          <t>Purchase price allocation adjustment</t>
        </is>
      </c>
      <c r="B5" s="5" t="n">
        <v>-182</v>
      </c>
    </row>
    <row r="6">
      <c r="A6" s="4" t="inlineStr">
        <is>
          <t>Origination/acquisition/fundings</t>
        </is>
      </c>
      <c r="B6" s="5" t="n">
        <v>0</v>
      </c>
      <c r="D6" s="5" t="n">
        <v>39439</v>
      </c>
    </row>
    <row r="7">
      <c r="A7" s="4" t="inlineStr">
        <is>
          <t>Accretion (amortization)</t>
        </is>
      </c>
      <c r="B7" s="5" t="n">
        <v>6503</v>
      </c>
      <c r="D7" s="5" t="n">
        <v>4943</v>
      </c>
    </row>
    <row r="8">
      <c r="A8" s="4" t="inlineStr">
        <is>
          <t>Ending balance</t>
        </is>
      </c>
      <c r="B8" s="5" t="n">
        <v>1311840</v>
      </c>
      <c r="C8" s="4" t="inlineStr">
        <is>
          <t>[1]</t>
        </is>
      </c>
      <c r="D8" s="5" t="n">
        <v>1028980</v>
      </c>
    </row>
    <row r="9">
      <c r="A9" s="3" t="inlineStr">
        <is>
          <t>Ground Lease Receivables</t>
        </is>
      </c>
    </row>
    <row r="10">
      <c r="A10" s="4" t="inlineStr">
        <is>
          <t>Beginning balance</t>
        </is>
      </c>
      <c r="B10" s="5" t="n">
        <v>577457</v>
      </c>
      <c r="C10" s="4" t="inlineStr">
        <is>
          <t>[1]</t>
        </is>
      </c>
      <c r="D10" s="5" t="n">
        <v>397087</v>
      </c>
    </row>
    <row r="11">
      <c r="A11" s="4" t="inlineStr">
        <is>
          <t>Purchase price allocation adjustment</t>
        </is>
      </c>
      <c r="B11" s="5" t="n">
        <v>0</v>
      </c>
    </row>
    <row r="12">
      <c r="A12" s="4" t="inlineStr">
        <is>
          <t>Origination/acquisition</t>
        </is>
      </c>
      <c r="B12" s="5" t="n">
        <v>80902</v>
      </c>
      <c r="D12" s="5" t="n">
        <v>23189</v>
      </c>
    </row>
    <row r="13">
      <c r="A13" s="4" t="inlineStr">
        <is>
          <t>Accretion (amortization)</t>
        </is>
      </c>
      <c r="B13" s="5" t="n">
        <v>2987</v>
      </c>
      <c r="D13" s="5" t="n">
        <v>1941</v>
      </c>
    </row>
    <row r="14">
      <c r="A14" s="4" t="inlineStr">
        <is>
          <t>Ending balance</t>
        </is>
      </c>
      <c r="B14" s="5" t="n">
        <v>661346</v>
      </c>
      <c r="C14" s="4" t="inlineStr">
        <is>
          <t>[1]</t>
        </is>
      </c>
      <c r="D14" s="5" t="n">
        <v>422217</v>
      </c>
    </row>
    <row r="15">
      <c r="A15" s="3" t="inlineStr">
        <is>
          <t>Total</t>
        </is>
      </c>
    </row>
    <row r="16">
      <c r="A16" s="4" t="inlineStr">
        <is>
          <t>Beginning balance</t>
        </is>
      </c>
      <c r="B16" s="5" t="n">
        <v>1882976</v>
      </c>
      <c r="D16" s="5" t="n">
        <v>1381685</v>
      </c>
    </row>
    <row r="17">
      <c r="A17" s="4" t="inlineStr">
        <is>
          <t>Purchase price allocation adjustment</t>
        </is>
      </c>
      <c r="B17" s="5" t="n">
        <v>-182</v>
      </c>
    </row>
    <row r="18">
      <c r="A18" s="4" t="inlineStr">
        <is>
          <t>Origination/acquisition/fundings</t>
        </is>
      </c>
      <c r="B18" s="5" t="n">
        <v>80902</v>
      </c>
      <c r="D18" s="5" t="n">
        <v>62628</v>
      </c>
    </row>
    <row r="19">
      <c r="A19" s="4" t="inlineStr">
        <is>
          <t>Accretion (amortization)</t>
        </is>
      </c>
      <c r="B19" s="5" t="n">
        <v>9490</v>
      </c>
      <c r="D19" s="5" t="n">
        <v>6884</v>
      </c>
    </row>
    <row r="20">
      <c r="A20" s="4" t="inlineStr">
        <is>
          <t>Ending balance</t>
        </is>
      </c>
      <c r="B20" s="6" t="n">
        <v>1973186</v>
      </c>
      <c r="D20" s="6" t="n">
        <v>1451197</v>
      </c>
    </row>
    <row r="21">
      <c r="A21" s="4" t="inlineStr">
        <is>
          <t>Weighted average accrual rate, net investment in sales-type lease (percent)</t>
        </is>
      </c>
      <c r="B21" s="4" t="inlineStr">
        <is>
          <t>5.50%</t>
        </is>
      </c>
    </row>
    <row r="22">
      <c r="A22" s="4" t="inlineStr">
        <is>
          <t>Weighted average accrual rate, net investment in ground lease (percent)</t>
        </is>
      </c>
      <c r="B22" s="4" t="inlineStr">
        <is>
          <t>5.40%</t>
        </is>
      </c>
    </row>
    <row r="23">
      <c r="A23" s="4" t="inlineStr">
        <is>
          <t>Number of ground lease receivables | lease</t>
        </is>
      </c>
      <c r="B23" s="5" t="n">
        <v>15</v>
      </c>
    </row>
    <row r="24">
      <c r="A24" s="4" t="inlineStr">
        <is>
          <t>Ground leases term (in years)</t>
        </is>
      </c>
      <c r="B24" s="4" t="inlineStr">
        <is>
          <t>100 years 1 month 6 days</t>
        </is>
      </c>
    </row>
    <row r="25"/>
    <row r="26">
      <c r="A26" s="4" t="inlineStr">
        <is>
          <t>[1]</t>
        </is>
      </c>
      <c r="B26" s="4" t="inlineStr">
        <is>
          <t>Refer to Note 2 for details on the Company's consolidated variable interest entities ("VIEs").</t>
        </is>
      </c>
    </row>
  </sheetData>
  <mergeCells count="5">
    <mergeCell ref="A1:A2"/>
    <mergeCell ref="B1:D1"/>
    <mergeCell ref="B2:C2"/>
    <mergeCell ref="A25:D25"/>
    <mergeCell ref="B26:D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Net Investment In Sales-type Leases and Ground Lease Receivables (Fiscal Year Maturity) (Details) $ in Thousands</t>
        </is>
      </c>
      <c r="B1" s="2" t="inlineStr">
        <is>
          <t>Mar. 31, 2021USD ($)</t>
        </is>
      </c>
    </row>
    <row r="2">
      <c r="A2" s="3" t="inlineStr">
        <is>
          <t>Lessee, Lease, Description [Line Items]</t>
        </is>
      </c>
    </row>
    <row r="3">
      <c r="A3" s="4" t="inlineStr">
        <is>
          <t>2021 (remaining nine months)</t>
        </is>
      </c>
      <c r="B3" s="6" t="n">
        <v>33487</v>
      </c>
    </row>
    <row r="4">
      <c r="A4" s="4" t="inlineStr">
        <is>
          <t>2022</t>
        </is>
      </c>
      <c r="B4" s="5" t="n">
        <v>45387</v>
      </c>
    </row>
    <row r="5">
      <c r="A5" s="4" t="inlineStr">
        <is>
          <t>2023</t>
        </is>
      </c>
      <c r="B5" s="5" t="n">
        <v>46683</v>
      </c>
    </row>
    <row r="6">
      <c r="A6" s="4" t="inlineStr">
        <is>
          <t>2024</t>
        </is>
      </c>
      <c r="B6" s="5" t="n">
        <v>48934</v>
      </c>
    </row>
    <row r="7">
      <c r="A7" s="4" t="inlineStr">
        <is>
          <t>2025</t>
        </is>
      </c>
      <c r="B7" s="5" t="n">
        <v>49765</v>
      </c>
    </row>
    <row r="8">
      <c r="A8" s="4" t="inlineStr">
        <is>
          <t>Thereafter</t>
        </is>
      </c>
      <c r="B8" s="5" t="n">
        <v>13441338</v>
      </c>
    </row>
    <row r="9">
      <c r="A9" s="4" t="inlineStr">
        <is>
          <t>Total undiscounted cash flows</t>
        </is>
      </c>
      <c r="B9" s="5" t="n">
        <v>13665594</v>
      </c>
    </row>
    <row r="10">
      <c r="A10" s="4" t="inlineStr">
        <is>
          <t>Fixed Bumps with Inflation Adjustments</t>
        </is>
      </c>
    </row>
    <row r="11">
      <c r="A11" s="3" t="inlineStr">
        <is>
          <t>Lessee, Lease, Description [Line Items]</t>
        </is>
      </c>
    </row>
    <row r="12">
      <c r="A12" s="4" t="inlineStr">
        <is>
          <t>2021 (remaining nine months)</t>
        </is>
      </c>
      <c r="B12" s="5" t="n">
        <v>32129</v>
      </c>
    </row>
    <row r="13">
      <c r="A13" s="4" t="inlineStr">
        <is>
          <t>2022</t>
        </is>
      </c>
      <c r="B13" s="5" t="n">
        <v>43547</v>
      </c>
    </row>
    <row r="14">
      <c r="A14" s="4" t="inlineStr">
        <is>
          <t>2023</t>
        </is>
      </c>
      <c r="B14" s="5" t="n">
        <v>44768</v>
      </c>
    </row>
    <row r="15">
      <c r="A15" s="4" t="inlineStr">
        <is>
          <t>2024</t>
        </is>
      </c>
      <c r="B15" s="5" t="n">
        <v>46992</v>
      </c>
    </row>
    <row r="16">
      <c r="A16" s="4" t="inlineStr">
        <is>
          <t>2025</t>
        </is>
      </c>
      <c r="B16" s="5" t="n">
        <v>47796</v>
      </c>
    </row>
    <row r="17">
      <c r="A17" s="4" t="inlineStr">
        <is>
          <t>Thereafter</t>
        </is>
      </c>
      <c r="B17" s="5" t="n">
        <v>12984827</v>
      </c>
    </row>
    <row r="18">
      <c r="A18" s="4" t="inlineStr">
        <is>
          <t>Total undiscounted cash flows</t>
        </is>
      </c>
      <c r="B18" s="5" t="n">
        <v>13200059</v>
      </c>
    </row>
    <row r="19">
      <c r="A19" s="4" t="inlineStr">
        <is>
          <t>Fixed Bumps</t>
        </is>
      </c>
    </row>
    <row r="20">
      <c r="A20" s="3" t="inlineStr">
        <is>
          <t>Lessee, Lease, Description [Line Items]</t>
        </is>
      </c>
    </row>
    <row r="21">
      <c r="A21" s="4" t="inlineStr">
        <is>
          <t>2021 (remaining nine months)</t>
        </is>
      </c>
      <c r="B21" s="5" t="n">
        <v>959</v>
      </c>
    </row>
    <row r="22">
      <c r="A22" s="4" t="inlineStr">
        <is>
          <t>2022</t>
        </is>
      </c>
      <c r="B22" s="5" t="n">
        <v>1303</v>
      </c>
    </row>
    <row r="23">
      <c r="A23" s="4" t="inlineStr">
        <is>
          <t>2023</t>
        </is>
      </c>
      <c r="B23" s="5" t="n">
        <v>1329</v>
      </c>
    </row>
    <row r="24">
      <c r="A24" s="4" t="inlineStr">
        <is>
          <t>2024</t>
        </is>
      </c>
      <c r="B24" s="5" t="n">
        <v>1356</v>
      </c>
    </row>
    <row r="25">
      <c r="A25" s="4" t="inlineStr">
        <is>
          <t>2025</t>
        </is>
      </c>
      <c r="B25" s="5" t="n">
        <v>1383</v>
      </c>
    </row>
    <row r="26">
      <c r="A26" s="4" t="inlineStr">
        <is>
          <t>Thereafter</t>
        </is>
      </c>
      <c r="B26" s="5" t="n">
        <v>355263</v>
      </c>
    </row>
    <row r="27">
      <c r="A27" s="4" t="inlineStr">
        <is>
          <t>Total undiscounted cash flows</t>
        </is>
      </c>
      <c r="B27" s="5" t="n">
        <v>361593</v>
      </c>
    </row>
    <row r="28">
      <c r="A28" s="4" t="inlineStr">
        <is>
          <t>Fixed Bumps with Percentage Rent</t>
        </is>
      </c>
    </row>
    <row r="29">
      <c r="A29" s="3" t="inlineStr">
        <is>
          <t>Lessee, Lease, Description [Line Items]</t>
        </is>
      </c>
    </row>
    <row r="30">
      <c r="A30" s="4" t="inlineStr">
        <is>
          <t>2021 (remaining nine months)</t>
        </is>
      </c>
      <c r="B30" s="5" t="n">
        <v>399</v>
      </c>
    </row>
    <row r="31">
      <c r="A31" s="4" t="inlineStr">
        <is>
          <t>2022</t>
        </is>
      </c>
      <c r="B31" s="5" t="n">
        <v>537</v>
      </c>
    </row>
    <row r="32">
      <c r="A32" s="4" t="inlineStr">
        <is>
          <t>2023</t>
        </is>
      </c>
      <c r="B32" s="5" t="n">
        <v>586</v>
      </c>
    </row>
    <row r="33">
      <c r="A33" s="4" t="inlineStr">
        <is>
          <t>2024</t>
        </is>
      </c>
      <c r="B33" s="5" t="n">
        <v>586</v>
      </c>
    </row>
    <row r="34">
      <c r="A34" s="4" t="inlineStr">
        <is>
          <t>2025</t>
        </is>
      </c>
      <c r="B34" s="5" t="n">
        <v>586</v>
      </c>
    </row>
    <row r="35">
      <c r="A35" s="4" t="inlineStr">
        <is>
          <t>Thereafter</t>
        </is>
      </c>
      <c r="B35" s="5" t="n">
        <v>101248</v>
      </c>
    </row>
    <row r="36">
      <c r="A36" s="4" t="inlineStr">
        <is>
          <t>Total undiscounted cash flows</t>
        </is>
      </c>
      <c r="B36" s="6" t="n">
        <v>1039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shares in Thousands, $ in Thousands</t>
        </is>
      </c>
      <c r="C1" s="2" t="inlineStr">
        <is>
          <t>3 Months Ended</t>
        </is>
      </c>
    </row>
    <row r="2">
      <c r="C2" s="2" t="inlineStr">
        <is>
          <t>Mar. 31, 2021</t>
        </is>
      </c>
      <c r="D2" s="2" t="inlineStr">
        <is>
          <t>Mar. 31, 2020</t>
        </is>
      </c>
    </row>
    <row r="3">
      <c r="A3" s="3" t="inlineStr">
        <is>
          <t>Revenues:</t>
        </is>
      </c>
    </row>
    <row r="4">
      <c r="A4" s="4" t="inlineStr">
        <is>
          <t>Operating lease income</t>
        </is>
      </c>
      <c r="C4" s="6" t="n">
        <v>17410</v>
      </c>
      <c r="D4" s="6" t="n">
        <v>20780</v>
      </c>
    </row>
    <row r="5">
      <c r="A5" s="4" t="inlineStr">
        <is>
          <t>Interest income from sales-type leases</t>
        </is>
      </c>
      <c r="C5" s="5" t="n">
        <v>25974</v>
      </c>
      <c r="D5" s="5" t="n">
        <v>18901</v>
      </c>
    </row>
    <row r="6">
      <c r="A6" s="4" t="inlineStr">
        <is>
          <t>Other income</t>
        </is>
      </c>
      <c r="C6" s="5" t="n">
        <v>123</v>
      </c>
      <c r="D6" s="5" t="n">
        <v>484</v>
      </c>
    </row>
    <row r="7">
      <c r="A7" s="4" t="inlineStr">
        <is>
          <t>Total revenues</t>
        </is>
      </c>
      <c r="C7" s="5" t="n">
        <v>43507</v>
      </c>
      <c r="D7" s="5" t="n">
        <v>40165</v>
      </c>
    </row>
    <row r="8">
      <c r="A8" s="3" t="inlineStr">
        <is>
          <t>Costs and expenses:</t>
        </is>
      </c>
    </row>
    <row r="9">
      <c r="A9" s="4" t="inlineStr">
        <is>
          <t>Interest expense</t>
        </is>
      </c>
      <c r="C9" s="5" t="n">
        <v>17167</v>
      </c>
      <c r="D9" s="5" t="n">
        <v>15148</v>
      </c>
    </row>
    <row r="10">
      <c r="A10" s="4" t="inlineStr">
        <is>
          <t>Real estate expense</t>
        </is>
      </c>
      <c r="C10" s="5" t="n">
        <v>598</v>
      </c>
      <c r="D10" s="5" t="n">
        <v>798</v>
      </c>
    </row>
    <row r="11">
      <c r="A11" s="4" t="inlineStr">
        <is>
          <t>Depreciation and amortization</t>
        </is>
      </c>
      <c r="C11" s="5" t="n">
        <v>2385</v>
      </c>
      <c r="D11" s="5" t="n">
        <v>2348</v>
      </c>
    </row>
    <row r="12">
      <c r="A12" s="4" t="inlineStr">
        <is>
          <t>General and administrative(1)</t>
        </is>
      </c>
      <c r="B12" s="4" t="inlineStr">
        <is>
          <t>[1]</t>
        </is>
      </c>
      <c r="C12" s="5" t="n">
        <v>6655</v>
      </c>
      <c r="D12" s="5" t="n">
        <v>5253</v>
      </c>
    </row>
    <row r="13">
      <c r="A13" s="4" t="inlineStr">
        <is>
          <t>Other expense</t>
        </is>
      </c>
      <c r="C13" s="5" t="n">
        <v>369</v>
      </c>
      <c r="D13" s="5" t="n">
        <v>40</v>
      </c>
    </row>
    <row r="14">
      <c r="A14" s="4" t="inlineStr">
        <is>
          <t>Total costs and expenses</t>
        </is>
      </c>
      <c r="C14" s="5" t="n">
        <v>27174</v>
      </c>
      <c r="D14" s="5" t="n">
        <v>23587</v>
      </c>
    </row>
    <row r="15">
      <c r="A15" s="4" t="inlineStr">
        <is>
          <t>Income from operations before other items</t>
        </is>
      </c>
      <c r="C15" s="5" t="n">
        <v>16333</v>
      </c>
      <c r="D15" s="5" t="n">
        <v>16578</v>
      </c>
    </row>
    <row r="16">
      <c r="A16" s="4" t="inlineStr">
        <is>
          <t>Loss on early extinguishment of debt</t>
        </is>
      </c>
      <c r="C16" s="5" t="n">
        <v>-216</v>
      </c>
      <c r="D16" s="5" t="n">
        <v>0</v>
      </c>
    </row>
    <row r="17">
      <c r="A17" s="4" t="inlineStr">
        <is>
          <t>Earnings from equity method investments</t>
        </is>
      </c>
      <c r="C17" s="5" t="n">
        <v>839</v>
      </c>
      <c r="D17" s="5" t="n">
        <v>818</v>
      </c>
    </row>
    <row r="18">
      <c r="A18" s="4" t="inlineStr">
        <is>
          <t>Net income</t>
        </is>
      </c>
      <c r="C18" s="5" t="n">
        <v>16956</v>
      </c>
      <c r="D18" s="5" t="n">
        <v>17396</v>
      </c>
    </row>
    <row r="19">
      <c r="A19" s="4" t="inlineStr">
        <is>
          <t>Net income attributable to noncontrolling interests</t>
        </is>
      </c>
      <c r="C19" s="5" t="n">
        <v>-48</v>
      </c>
      <c r="D19" s="5" t="n">
        <v>-49</v>
      </c>
    </row>
    <row r="20">
      <c r="A20" s="4" t="inlineStr">
        <is>
          <t>Net income attributable to Safehold Inc. common shareholders</t>
        </is>
      </c>
      <c r="C20" s="6" t="n">
        <v>16908</v>
      </c>
      <c r="D20" s="6" t="n">
        <v>17347</v>
      </c>
    </row>
    <row r="21">
      <c r="A21" s="3" t="inlineStr">
        <is>
          <t>Net income</t>
        </is>
      </c>
    </row>
    <row r="22">
      <c r="A22" s="4" t="inlineStr">
        <is>
          <t>Basic (in dollars per share)</t>
        </is>
      </c>
      <c r="C22" s="7" t="n">
        <v>0.32</v>
      </c>
      <c r="D22" s="7" t="n">
        <v>0.36</v>
      </c>
    </row>
    <row r="23">
      <c r="A23" s="4" t="inlineStr">
        <is>
          <t>Diluted (in dollars per share)</t>
        </is>
      </c>
      <c r="C23" s="7" t="n">
        <v>0.32</v>
      </c>
      <c r="D23" s="7" t="n">
        <v>0.36</v>
      </c>
    </row>
    <row r="24">
      <c r="A24" s="3" t="inlineStr">
        <is>
          <t>Weighted average number of common shares:</t>
        </is>
      </c>
    </row>
    <row r="25">
      <c r="A25" s="4" t="inlineStr">
        <is>
          <t>Basic (in shares)</t>
        </is>
      </c>
      <c r="C25" s="5" t="n">
        <v>53232</v>
      </c>
      <c r="D25" s="5" t="n">
        <v>48228</v>
      </c>
    </row>
    <row r="26">
      <c r="A26" s="4" t="inlineStr">
        <is>
          <t>Diluted (in shares)</t>
        </is>
      </c>
      <c r="C26" s="5" t="n">
        <v>53244</v>
      </c>
      <c r="D26" s="5" t="n">
        <v>48228</v>
      </c>
    </row>
    <row r="27">
      <c r="A27" s="4" t="inlineStr">
        <is>
          <t>Expenses with Related Party, Equity Based Compensation</t>
        </is>
      </c>
    </row>
    <row r="28">
      <c r="A28" s="3" t="inlineStr">
        <is>
          <t>Costs and expenses:</t>
        </is>
      </c>
    </row>
    <row r="29">
      <c r="A29" s="4" t="inlineStr">
        <is>
          <t>General and administrative(1)</t>
        </is>
      </c>
      <c r="C29" s="6" t="n">
        <v>5500</v>
      </c>
      <c r="D29" s="6" t="n">
        <v>4300</v>
      </c>
    </row>
    <row r="30"/>
    <row r="31">
      <c r="A31" s="4" t="inlineStr">
        <is>
          <t>[1]</t>
        </is>
      </c>
      <c r="B31" s="4" t="inlineStr">
        <is>
          <t>For the three months ended March 31, 2021 and 2020, includes $5.5 million and $4.3 million, respectively, of general and administrative expenses incurred to related parties that includes management fees, expense reimbursements to the Company's Manager and equity-based compensation.</t>
        </is>
      </c>
    </row>
  </sheetData>
  <mergeCells count="4">
    <mergeCell ref="A1:B2"/>
    <mergeCell ref="C1:D1"/>
    <mergeCell ref="A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vestment In Sales-type Leases and Ground Lease Receivables (Interest Income) (Details) - USD ($) $ in Thousands</t>
        </is>
      </c>
      <c r="B1" s="2" t="inlineStr">
        <is>
          <t>3 Months Ended</t>
        </is>
      </c>
    </row>
    <row r="2">
      <c r="B2" s="2" t="inlineStr">
        <is>
          <t>Mar. 31, 2021</t>
        </is>
      </c>
      <c r="C2" s="2" t="inlineStr">
        <is>
          <t>Mar. 31, 2020</t>
        </is>
      </c>
    </row>
    <row r="3">
      <c r="A3" s="3" t="inlineStr">
        <is>
          <t>Lessor, Lease, Description [Line Items]</t>
        </is>
      </c>
    </row>
    <row r="4">
      <c r="A4" s="4" t="inlineStr">
        <is>
          <t>Interest income from sales-type leases</t>
        </is>
      </c>
      <c r="B4" s="6" t="n">
        <v>25974</v>
      </c>
      <c r="C4" s="6" t="n">
        <v>18901</v>
      </c>
    </row>
    <row r="5">
      <c r="A5" s="4" t="inlineStr">
        <is>
          <t>Cash</t>
        </is>
      </c>
    </row>
    <row r="6">
      <c r="A6" s="3" t="inlineStr">
        <is>
          <t>Lessor, Lease, Description [Line Items]</t>
        </is>
      </c>
    </row>
    <row r="7">
      <c r="A7" s="4" t="inlineStr">
        <is>
          <t>Interest income from sales-type leases</t>
        </is>
      </c>
      <c r="B7" s="5" t="n">
        <v>16484</v>
      </c>
      <c r="C7" s="5" t="n">
        <v>12017</v>
      </c>
    </row>
    <row r="8">
      <c r="A8" s="4" t="inlineStr">
        <is>
          <t>Non-cash</t>
        </is>
      </c>
    </row>
    <row r="9">
      <c r="A9" s="3" t="inlineStr">
        <is>
          <t>Lessor, Lease, Description [Line Items]</t>
        </is>
      </c>
    </row>
    <row r="10">
      <c r="A10" s="4" t="inlineStr">
        <is>
          <t>Interest income from sales-type leases</t>
        </is>
      </c>
      <c r="B10" s="5" t="n">
        <v>9490</v>
      </c>
      <c r="C10" s="5" t="n">
        <v>6884</v>
      </c>
    </row>
    <row r="11">
      <c r="A11" s="4" t="inlineStr">
        <is>
          <t>Net Investment in Sales-type Leases</t>
        </is>
      </c>
    </row>
    <row r="12">
      <c r="A12" s="3" t="inlineStr">
        <is>
          <t>Lessor, Lease, Description [Line Items]</t>
        </is>
      </c>
    </row>
    <row r="13">
      <c r="A13" s="4" t="inlineStr">
        <is>
          <t>Interest income from sales-type leases</t>
        </is>
      </c>
      <c r="B13" s="5" t="n">
        <v>17617</v>
      </c>
      <c r="C13" s="5" t="n">
        <v>13633</v>
      </c>
    </row>
    <row r="14">
      <c r="A14" s="4" t="inlineStr">
        <is>
          <t>Net Investment in Sales-type Leases | Cash</t>
        </is>
      </c>
    </row>
    <row r="15">
      <c r="A15" s="3" t="inlineStr">
        <is>
          <t>Lessor, Lease, Description [Line Items]</t>
        </is>
      </c>
    </row>
    <row r="16">
      <c r="A16" s="4" t="inlineStr">
        <is>
          <t>Interest income from sales-type leases</t>
        </is>
      </c>
      <c r="B16" s="5" t="n">
        <v>11114</v>
      </c>
      <c r="C16" s="5" t="n">
        <v>8690</v>
      </c>
    </row>
    <row r="17">
      <c r="A17" s="4" t="inlineStr">
        <is>
          <t>Net Investment in Sales-type Leases | Non-cash</t>
        </is>
      </c>
    </row>
    <row r="18">
      <c r="A18" s="3" t="inlineStr">
        <is>
          <t>Lessor, Lease, Description [Line Items]</t>
        </is>
      </c>
    </row>
    <row r="19">
      <c r="A19" s="4" t="inlineStr">
        <is>
          <t>Interest income from sales-type leases</t>
        </is>
      </c>
      <c r="B19" s="5" t="n">
        <v>6503</v>
      </c>
      <c r="C19" s="5" t="n">
        <v>4943</v>
      </c>
    </row>
    <row r="20">
      <c r="A20" s="4" t="inlineStr">
        <is>
          <t>Ground Lease Receivables</t>
        </is>
      </c>
    </row>
    <row r="21">
      <c r="A21" s="3" t="inlineStr">
        <is>
          <t>Lessor, Lease, Description [Line Items]</t>
        </is>
      </c>
    </row>
    <row r="22">
      <c r="A22" s="4" t="inlineStr">
        <is>
          <t>Interest income from sales-type leases</t>
        </is>
      </c>
      <c r="B22" s="5" t="n">
        <v>8357</v>
      </c>
      <c r="C22" s="5" t="n">
        <v>5268</v>
      </c>
    </row>
    <row r="23">
      <c r="A23" s="4" t="inlineStr">
        <is>
          <t>Ground Lease Receivables | Cash</t>
        </is>
      </c>
    </row>
    <row r="24">
      <c r="A24" s="3" t="inlineStr">
        <is>
          <t>Lessor, Lease, Description [Line Items]</t>
        </is>
      </c>
    </row>
    <row r="25">
      <c r="A25" s="4" t="inlineStr">
        <is>
          <t>Interest income from sales-type leases</t>
        </is>
      </c>
      <c r="B25" s="5" t="n">
        <v>5370</v>
      </c>
      <c r="C25" s="5" t="n">
        <v>3327</v>
      </c>
    </row>
    <row r="26">
      <c r="A26" s="4" t="inlineStr">
        <is>
          <t>Ground Lease Receivables | Non-cash</t>
        </is>
      </c>
    </row>
    <row r="27">
      <c r="A27" s="3" t="inlineStr">
        <is>
          <t>Lessor, Lease, Description [Line Items]</t>
        </is>
      </c>
    </row>
    <row r="28">
      <c r="A28" s="4" t="inlineStr">
        <is>
          <t>Interest income from sales-type leases</t>
        </is>
      </c>
      <c r="B28" s="6" t="n">
        <v>2987</v>
      </c>
      <c r="C28" s="6" t="n">
        <v>194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4" customWidth="1" min="5" max="5"/>
  </cols>
  <sheetData>
    <row r="1">
      <c r="A1" s="1" t="inlineStr">
        <is>
          <t>Equity Investments in Ground Leases (Details) - USD ($) $ in Thousands</t>
        </is>
      </c>
      <c r="C1" s="2" t="inlineStr">
        <is>
          <t>3 Months Ended</t>
        </is>
      </c>
    </row>
    <row r="2">
      <c r="C2" s="2" t="inlineStr">
        <is>
          <t>Mar. 31, 2021</t>
        </is>
      </c>
      <c r="D2" s="2" t="inlineStr">
        <is>
          <t>Mar. 31, 2020</t>
        </is>
      </c>
      <c r="E2" s="2" t="inlineStr">
        <is>
          <t>Dec. 31, 2020</t>
        </is>
      </c>
    </row>
    <row r="3">
      <c r="A3" s="3" t="inlineStr">
        <is>
          <t>Investment Holdings [Line Items]</t>
        </is>
      </c>
    </row>
    <row r="4">
      <c r="A4" s="4" t="inlineStr">
        <is>
          <t>Equity method investments in ground leases</t>
        </is>
      </c>
      <c r="B4" s="4" t="inlineStr">
        <is>
          <t>[1]</t>
        </is>
      </c>
      <c r="C4" s="6" t="n">
        <v>130011</v>
      </c>
      <c r="E4" s="6" t="n">
        <v>129614</v>
      </c>
    </row>
    <row r="5">
      <c r="A5" s="4" t="inlineStr">
        <is>
          <t>Earnings from equity method investments</t>
        </is>
      </c>
      <c r="C5" s="6" t="n">
        <v>839</v>
      </c>
      <c r="D5" s="6" t="n">
        <v>818</v>
      </c>
    </row>
    <row r="6">
      <c r="A6" s="4" t="inlineStr">
        <is>
          <t>Joint Venture</t>
        </is>
      </c>
    </row>
    <row r="7">
      <c r="A7" s="3" t="inlineStr">
        <is>
          <t>Investment Holdings [Line Items]</t>
        </is>
      </c>
    </row>
    <row r="8">
      <c r="A8" s="4" t="inlineStr">
        <is>
          <t>Ownership percentage (percent)</t>
        </is>
      </c>
      <c r="C8" s="4" t="inlineStr">
        <is>
          <t>54.80%</t>
        </is>
      </c>
    </row>
    <row r="9">
      <c r="A9" s="4" t="inlineStr">
        <is>
          <t>Equity method investments in ground leases</t>
        </is>
      </c>
      <c r="C9" s="6" t="n">
        <v>130000</v>
      </c>
      <c r="E9" s="6" t="n">
        <v>129600</v>
      </c>
    </row>
    <row r="10">
      <c r="A10" s="4" t="inlineStr">
        <is>
          <t>Earnings from equity method investments</t>
        </is>
      </c>
      <c r="C10" s="6" t="n">
        <v>800</v>
      </c>
      <c r="D10" s="6" t="n">
        <v>800</v>
      </c>
    </row>
    <row r="11"/>
    <row r="12">
      <c r="A12" s="4" t="inlineStr">
        <is>
          <t>[1]</t>
        </is>
      </c>
      <c r="B12" s="4" t="inlineStr">
        <is>
          <t>Refer to Note 2 for details on the Company's consolidated variable interest entities ("VIEs").</t>
        </is>
      </c>
    </row>
  </sheetData>
  <mergeCells count="4">
    <mergeCell ref="A1:B2"/>
    <mergeCell ref="C1:D1"/>
    <mergeCell ref="A11:D11"/>
    <mergeCell ref="B12:D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Deferred Expenses and Other Assets, Net and Accounts Payable, Accrued Expenses and Other Liabilities (Schedule of Other Assets) (Details) - USD ($)</t>
        </is>
      </c>
      <c r="C1" s="2" t="inlineStr">
        <is>
          <t>3 Months Ended</t>
        </is>
      </c>
    </row>
    <row r="2">
      <c r="C2" s="2" t="inlineStr">
        <is>
          <t>Mar. 31, 2021</t>
        </is>
      </c>
      <c r="D2" s="2" t="inlineStr">
        <is>
          <t>Mar. 31, 2020</t>
        </is>
      </c>
      <c r="E2" s="2" t="inlineStr">
        <is>
          <t>Dec. 31, 2020</t>
        </is>
      </c>
    </row>
    <row r="3">
      <c r="A3" s="3" t="inlineStr">
        <is>
          <t>Organization, Consolidation and Presentation of Financial Statements [Abstract]</t>
        </is>
      </c>
    </row>
    <row r="4">
      <c r="A4" s="4" t="inlineStr">
        <is>
          <t>Operating lease right-of-use asset</t>
        </is>
      </c>
      <c r="C4" s="6" t="n">
        <v>28272000</v>
      </c>
      <c r="E4" s="6" t="n">
        <v>28550000</v>
      </c>
    </row>
    <row r="5">
      <c r="A5" s="4" t="inlineStr">
        <is>
          <t>Other assets</t>
        </is>
      </c>
      <c r="C5" s="5" t="n">
        <v>2217000</v>
      </c>
      <c r="E5" s="5" t="n">
        <v>1965000</v>
      </c>
    </row>
    <row r="6">
      <c r="A6" s="4" t="inlineStr">
        <is>
          <t>Deferred finance costs, net</t>
        </is>
      </c>
      <c r="C6" s="5" t="n">
        <v>8646000</v>
      </c>
      <c r="E6" s="5" t="n">
        <v>3354000</v>
      </c>
    </row>
    <row r="7">
      <c r="A7" s="4" t="inlineStr">
        <is>
          <t>Leasing costs, net</t>
        </is>
      </c>
      <c r="C7" s="5" t="n">
        <v>462000</v>
      </c>
      <c r="E7" s="5" t="n">
        <v>465000</v>
      </c>
    </row>
    <row r="8">
      <c r="A8" s="4" t="inlineStr">
        <is>
          <t>Purchase deposits</t>
        </is>
      </c>
      <c r="C8" s="5" t="n">
        <v>4667000</v>
      </c>
      <c r="E8" s="5" t="n">
        <v>0</v>
      </c>
    </row>
    <row r="9">
      <c r="A9" s="4" t="inlineStr">
        <is>
          <t>Deferred expenses and other assets, net</t>
        </is>
      </c>
      <c r="B9" s="4" t="inlineStr">
        <is>
          <t>[1]</t>
        </is>
      </c>
      <c r="C9" s="6" t="n">
        <v>44264000</v>
      </c>
      <c r="E9" s="5" t="n">
        <v>34334000</v>
      </c>
    </row>
    <row r="10">
      <c r="A10" s="3" t="inlineStr">
        <is>
          <t>Related Party Transaction [Line Items]</t>
        </is>
      </c>
    </row>
    <row r="11">
      <c r="A11" s="4" t="inlineStr">
        <is>
          <t>Lease discount rate (percent)</t>
        </is>
      </c>
      <c r="C11" s="4" t="inlineStr">
        <is>
          <t>5.50%</t>
        </is>
      </c>
    </row>
    <row r="12">
      <c r="A12" s="4" t="inlineStr">
        <is>
          <t>Operating lease income</t>
        </is>
      </c>
      <c r="C12" s="6" t="n">
        <v>17410000</v>
      </c>
      <c r="D12" s="6" t="n">
        <v>20780000</v>
      </c>
    </row>
    <row r="13">
      <c r="A13" s="4" t="inlineStr">
        <is>
          <t>Accumulated amortization of deferred finance costs</t>
        </is>
      </c>
      <c r="C13" s="5" t="n">
        <v>0</v>
      </c>
      <c r="E13" s="6" t="n">
        <v>2000000</v>
      </c>
    </row>
    <row r="14">
      <c r="A14" s="4" t="inlineStr">
        <is>
          <t>Percentage Rent Arrangement</t>
        </is>
      </c>
    </row>
    <row r="15">
      <c r="A15" s="3" t="inlineStr">
        <is>
          <t>Related Party Transaction [Line Items]</t>
        </is>
      </c>
    </row>
    <row r="16">
      <c r="A16" s="4" t="inlineStr">
        <is>
          <t>Operating lease income</t>
        </is>
      </c>
      <c r="C16" s="5" t="n">
        <v>100000</v>
      </c>
      <c r="D16" s="5" t="n">
        <v>3800000</v>
      </c>
    </row>
    <row r="17">
      <c r="A17" s="4" t="inlineStr">
        <is>
          <t>Real estate expense</t>
        </is>
      </c>
    </row>
    <row r="18">
      <c r="A18" s="3" t="inlineStr">
        <is>
          <t>Related Party Transaction [Line Items]</t>
        </is>
      </c>
    </row>
    <row r="19">
      <c r="A19" s="4" t="inlineStr">
        <is>
          <t>Operating lease expense recognized</t>
        </is>
      </c>
      <c r="C19" s="5" t="n">
        <v>100000</v>
      </c>
      <c r="D19" s="5" t="n">
        <v>100000</v>
      </c>
    </row>
    <row r="20">
      <c r="A20" s="4" t="inlineStr">
        <is>
          <t>Other Income</t>
        </is>
      </c>
    </row>
    <row r="21">
      <c r="A21" s="3" t="inlineStr">
        <is>
          <t>Related Party Transaction [Line Items]</t>
        </is>
      </c>
    </row>
    <row r="22">
      <c r="A22" s="4" t="inlineStr">
        <is>
          <t>Operating lease expense recognized</t>
        </is>
      </c>
      <c r="C22" s="5" t="n">
        <v>100000</v>
      </c>
      <c r="D22" s="6" t="n">
        <v>100000</v>
      </c>
    </row>
    <row r="23">
      <c r="A23" s="4" t="inlineStr">
        <is>
          <t>Below-market lease</t>
        </is>
      </c>
    </row>
    <row r="24">
      <c r="A24" s="3" t="inlineStr">
        <is>
          <t>Related Party Transaction [Line Items]</t>
        </is>
      </c>
    </row>
    <row r="25">
      <c r="A25" s="4" t="inlineStr">
        <is>
          <t>Annual lease fee</t>
        </is>
      </c>
      <c r="C25" s="6" t="n">
        <v>400000</v>
      </c>
    </row>
    <row r="26"/>
    <row r="27">
      <c r="A27" s="4" t="inlineStr">
        <is>
          <t>[1]</t>
        </is>
      </c>
      <c r="B27" s="4" t="inlineStr">
        <is>
          <t>Refer to Note 2 for details on the Company's consolidated variable interest entities ("VIEs").</t>
        </is>
      </c>
    </row>
  </sheetData>
  <mergeCells count="4">
    <mergeCell ref="A1:B2"/>
    <mergeCell ref="C1:D1"/>
    <mergeCell ref="A26:D26"/>
    <mergeCell ref="B27:D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Deferred Expenses and Other Assets, Net and Accounts Payable, Accrued Expenses and Other Liabilities (Schedule of Other Liabilities) (Details) - USD ($) $ in Thousands</t>
        </is>
      </c>
      <c r="B1" s="2" t="inlineStr">
        <is>
          <t>Mar. 31, 2021</t>
        </is>
      </c>
      <c r="C1" s="2" t="inlineStr">
        <is>
          <t>Dec. 31, 2020</t>
        </is>
      </c>
    </row>
    <row r="2">
      <c r="A2" s="3" t="inlineStr">
        <is>
          <t>Organization, Consolidation and Presentation of Financial Statements [Abstract]</t>
        </is>
      </c>
    </row>
    <row r="3">
      <c r="A3" s="4" t="inlineStr">
        <is>
          <t>Interest rate hedge liabilities</t>
        </is>
      </c>
      <c r="B3" s="6" t="n">
        <v>0</v>
      </c>
      <c r="C3" s="6" t="n">
        <v>33215</v>
      </c>
    </row>
    <row r="4">
      <c r="A4" s="4" t="inlineStr">
        <is>
          <t>Interest payable</t>
        </is>
      </c>
      <c r="B4" s="5" t="n">
        <v>20585</v>
      </c>
      <c r="C4" s="5" t="n">
        <v>17890</v>
      </c>
    </row>
    <row r="5">
      <c r="A5" s="4" t="inlineStr">
        <is>
          <t>Dividends declared and payable</t>
        </is>
      </c>
      <c r="B5" s="5" t="n">
        <v>8688</v>
      </c>
      <c r="C5" s="5" t="n">
        <v>8673</v>
      </c>
    </row>
    <row r="6">
      <c r="A6" s="4" t="inlineStr">
        <is>
          <t>Operating lease liability</t>
        </is>
      </c>
      <c r="B6" s="5" t="n">
        <v>5701</v>
      </c>
      <c r="C6" s="5" t="n">
        <v>5732</v>
      </c>
    </row>
    <row r="7">
      <c r="A7" s="4" t="inlineStr">
        <is>
          <t>Other liabilities</t>
        </is>
      </c>
      <c r="B7" s="5" t="n">
        <v>12305</v>
      </c>
      <c r="C7" s="5" t="n">
        <v>6236</v>
      </c>
    </row>
    <row r="8">
      <c r="A8" s="4" t="inlineStr">
        <is>
          <t>Management fee payable</t>
        </is>
      </c>
      <c r="B8" s="5" t="n">
        <v>3472</v>
      </c>
      <c r="C8" s="5" t="n">
        <v>3402</v>
      </c>
    </row>
    <row r="9">
      <c r="A9" s="4" t="inlineStr">
        <is>
          <t>Accrued expenses</t>
        </is>
      </c>
      <c r="B9" s="5" t="n">
        <v>2387</v>
      </c>
      <c r="C9" s="5" t="n">
        <v>1525</v>
      </c>
    </row>
    <row r="10">
      <c r="A10" s="4" t="inlineStr">
        <is>
          <t>Accounts payable, accrued expenses and other liabilities</t>
        </is>
      </c>
      <c r="B10" s="5" t="n">
        <v>53138</v>
      </c>
      <c r="C10" s="5" t="n">
        <v>76673</v>
      </c>
    </row>
    <row r="11">
      <c r="A11" s="4" t="inlineStr">
        <is>
          <t>Payable to the Manager for costs it paid on the Company's behalf</t>
        </is>
      </c>
      <c r="B11" s="6" t="n">
        <v>1900</v>
      </c>
      <c r="C11" s="6" t="n">
        <v>1300</v>
      </c>
    </row>
    <row r="12">
      <c r="A12" s="4" t="inlineStr">
        <is>
          <t>Operating Lease, Liability, Statement of Financial Position [Extensible List]</t>
        </is>
      </c>
      <c r="B12" s="4" t="inlineStr">
        <is>
          <t>Accounts payable, accrued expenses and other liabilities</t>
        </is>
      </c>
      <c r="C12" s="4" t="inlineStr">
        <is>
          <t>Accounts payable, accrued expenses and other liabilitie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s>
  <sheetData>
    <row r="1">
      <c r="A1" s="1" t="inlineStr">
        <is>
          <t>Debt Obligations, net (Schedule of Debt) (Details) - USD ($) $ in Thousands</t>
        </is>
      </c>
      <c r="C1" s="2" t="inlineStr">
        <is>
          <t>3 Months Ended</t>
        </is>
      </c>
    </row>
    <row r="2">
      <c r="C2" s="2" t="inlineStr">
        <is>
          <t>Mar. 31, 2021</t>
        </is>
      </c>
      <c r="D2" s="2" t="inlineStr">
        <is>
          <t>Dec. 31, 2020</t>
        </is>
      </c>
    </row>
    <row r="3">
      <c r="A3" s="3" t="inlineStr">
        <is>
          <t>Debt Instrument [Line Items]</t>
        </is>
      </c>
    </row>
    <row r="4">
      <c r="A4" s="4" t="inlineStr">
        <is>
          <t>Total debt obligations</t>
        </is>
      </c>
      <c r="C4" s="6" t="n">
        <v>1753113</v>
      </c>
      <c r="D4" s="6" t="n">
        <v>1713113</v>
      </c>
    </row>
    <row r="5">
      <c r="A5" s="4" t="inlineStr">
        <is>
          <t>Debt premium, discount and deferred financing costs, net</t>
        </is>
      </c>
      <c r="C5" s="5" t="n">
        <v>-28229</v>
      </c>
      <c r="D5" s="5" t="n">
        <v>-28387</v>
      </c>
    </row>
    <row r="6">
      <c r="A6" s="4" t="inlineStr">
        <is>
          <t>Total debt obligations, net</t>
        </is>
      </c>
      <c r="B6" s="4" t="inlineStr">
        <is>
          <t>[1]</t>
        </is>
      </c>
      <c r="C6" s="6" t="n">
        <v>1724884</v>
      </c>
      <c r="D6" s="5" t="n">
        <v>1684726</v>
      </c>
    </row>
    <row r="7">
      <c r="A7" s="4" t="inlineStr">
        <is>
          <t>Cash interest rate (percent)</t>
        </is>
      </c>
      <c r="C7" s="4" t="inlineStr">
        <is>
          <t>3.20%</t>
        </is>
      </c>
    </row>
    <row r="8">
      <c r="A8" s="4" t="inlineStr">
        <is>
          <t>Pledged assets, not separately reported, real estate</t>
        </is>
      </c>
      <c r="C8" s="6" t="n">
        <v>1900000</v>
      </c>
    </row>
    <row r="9">
      <c r="A9" s="4" t="inlineStr">
        <is>
          <t>Secured credit financing:</t>
        </is>
      </c>
    </row>
    <row r="10">
      <c r="A10" s="3" t="inlineStr">
        <is>
          <t>Debt Instrument [Line Items]</t>
        </is>
      </c>
    </row>
    <row r="11">
      <c r="A11" s="4" t="inlineStr">
        <is>
          <t>Total debt obligations</t>
        </is>
      </c>
      <c r="C11" s="5" t="n">
        <v>1498113</v>
      </c>
      <c r="D11" s="5" t="n">
        <v>1713113</v>
      </c>
    </row>
    <row r="12">
      <c r="A12" s="4" t="inlineStr">
        <is>
          <t>Mortgages | Secured credit financing:</t>
        </is>
      </c>
    </row>
    <row r="13">
      <c r="A13" s="3" t="inlineStr">
        <is>
          <t>Debt Instrument [Line Items]</t>
        </is>
      </c>
    </row>
    <row r="14">
      <c r="A14" s="4" t="inlineStr">
        <is>
          <t>Total debt obligations</t>
        </is>
      </c>
      <c r="C14" s="6" t="n">
        <v>1498113</v>
      </c>
      <c r="D14" s="5" t="n">
        <v>1498113</v>
      </c>
    </row>
    <row r="15">
      <c r="A15" s="4" t="inlineStr">
        <is>
          <t>Weighted average interest rate (percent)</t>
        </is>
      </c>
      <c r="C15" s="4" t="inlineStr">
        <is>
          <t>3.99%</t>
        </is>
      </c>
    </row>
    <row r="16">
      <c r="A16" s="4" t="inlineStr">
        <is>
          <t>Revolver | Secured credit financing:</t>
        </is>
      </c>
    </row>
    <row r="17">
      <c r="A17" s="3" t="inlineStr">
        <is>
          <t>Debt Instrument [Line Items]</t>
        </is>
      </c>
    </row>
    <row r="18">
      <c r="A18" s="4" t="inlineStr">
        <is>
          <t>Total debt obligations</t>
        </is>
      </c>
      <c r="C18" s="6" t="n">
        <v>0</v>
      </c>
      <c r="D18" s="5" t="n">
        <v>215000</v>
      </c>
    </row>
    <row r="19">
      <c r="A19" s="4" t="inlineStr">
        <is>
          <t>Revolver | Unsecured Debt</t>
        </is>
      </c>
    </row>
    <row r="20">
      <c r="A20" s="3" t="inlineStr">
        <is>
          <t>Debt Instrument [Line Items]</t>
        </is>
      </c>
    </row>
    <row r="21">
      <c r="A21" s="4" t="inlineStr">
        <is>
          <t>Total debt obligations</t>
        </is>
      </c>
      <c r="C21" s="6" t="n">
        <v>255000</v>
      </c>
      <c r="D21" s="6" t="n">
        <v>0</v>
      </c>
    </row>
    <row r="22">
      <c r="A22" s="4" t="inlineStr">
        <is>
          <t>Basis spread on variable interest rate, percent</t>
        </is>
      </c>
      <c r="C22" s="4" t="inlineStr">
        <is>
          <t>1.00%</t>
        </is>
      </c>
    </row>
    <row r="23">
      <c r="A23" s="4" t="inlineStr">
        <is>
          <t>Portfolio Mortgage Debt</t>
        </is>
      </c>
    </row>
    <row r="24">
      <c r="A24" s="3" t="inlineStr">
        <is>
          <t>Debt Instrument [Line Items]</t>
        </is>
      </c>
    </row>
    <row r="25">
      <c r="A25" s="4" t="inlineStr">
        <is>
          <t>Weighted average interest rate (percent)</t>
        </is>
      </c>
      <c r="C25" s="4" t="inlineStr">
        <is>
          <t>3.96%</t>
        </is>
      </c>
    </row>
    <row r="26">
      <c r="A26" s="4" t="inlineStr">
        <is>
          <t>Cash interest rate (percent)</t>
        </is>
      </c>
      <c r="C26" s="4" t="inlineStr">
        <is>
          <t>3.11%</t>
        </is>
      </c>
    </row>
    <row r="27"/>
    <row r="28">
      <c r="A28" s="4" t="inlineStr">
        <is>
          <t>[1]</t>
        </is>
      </c>
      <c r="B28" s="4" t="inlineStr">
        <is>
          <t>Refer to Note 2 for details on the Company's consolidated variable interest entities ("VIEs").</t>
        </is>
      </c>
    </row>
  </sheetData>
  <mergeCells count="3">
    <mergeCell ref="A1:B2"/>
    <mergeCell ref="A27:C27"/>
    <mergeCell ref="B28:C2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bt Obligations, net (Narrative) (Details)</t>
        </is>
      </c>
      <c r="B1" s="2" t="inlineStr">
        <is>
          <t>1 Months Ended</t>
        </is>
      </c>
      <c r="C1" s="2" t="inlineStr">
        <is>
          <t>3 Months Ended</t>
        </is>
      </c>
    </row>
    <row r="2">
      <c r="B2" s="2" t="inlineStr">
        <is>
          <t>Mar. 31, 2021USD ($)extension</t>
        </is>
      </c>
      <c r="C2" s="2" t="inlineStr">
        <is>
          <t>Mar. 31, 2021USD ($)extension</t>
        </is>
      </c>
    </row>
    <row r="3">
      <c r="A3" s="4" t="inlineStr">
        <is>
          <t>Revolver</t>
        </is>
      </c>
    </row>
    <row r="4">
      <c r="A4" s="3" t="inlineStr">
        <is>
          <t>Line of Credit Facility [Line Items]</t>
        </is>
      </c>
    </row>
    <row r="5">
      <c r="A5" s="4" t="inlineStr">
        <is>
          <t>Unencumbered assets to unsecured debt ratio</t>
        </is>
      </c>
      <c r="C5" s="4" t="inlineStr">
        <is>
          <t>133.00%</t>
        </is>
      </c>
    </row>
    <row r="6">
      <c r="A6" s="4" t="inlineStr">
        <is>
          <t>Debt instrument covenant multiple of minimum fixed charges on outstanding borrowings</t>
        </is>
      </c>
      <c r="B6" s="11" t="n">
        <v>1.15</v>
      </c>
      <c r="C6" s="11" t="n">
        <v>1.15</v>
      </c>
    </row>
    <row r="7">
      <c r="A7" s="4" t="inlineStr">
        <is>
          <t>Unsecured Debt | Revolver</t>
        </is>
      </c>
    </row>
    <row r="8">
      <c r="A8" s="3" t="inlineStr">
        <is>
          <t>Line of Credit Facility [Line Items]</t>
        </is>
      </c>
    </row>
    <row r="9">
      <c r="A9" s="4" t="inlineStr">
        <is>
          <t>Maximum borrowing capacity</t>
        </is>
      </c>
      <c r="B9" s="6" t="n">
        <v>1000000000</v>
      </c>
      <c r="C9" s="6" t="n">
        <v>1000000000</v>
      </c>
    </row>
    <row r="10">
      <c r="A10" s="4" t="inlineStr">
        <is>
          <t>Accordion feature, increase limit</t>
        </is>
      </c>
      <c r="B10" s="6" t="n">
        <v>1350000000</v>
      </c>
      <c r="C10" s="6" t="n">
        <v>1350000000</v>
      </c>
    </row>
    <row r="11">
      <c r="A11" s="4" t="inlineStr">
        <is>
          <t>Number of extension options available | extension</t>
        </is>
      </c>
      <c r="B11" s="5" t="n">
        <v>2</v>
      </c>
      <c r="C11" s="5" t="n">
        <v>2</v>
      </c>
    </row>
    <row r="12">
      <c r="A12" s="4" t="inlineStr">
        <is>
          <t>Line of credit facility fee, percent</t>
        </is>
      </c>
      <c r="B12" s="4" t="inlineStr">
        <is>
          <t>0.125%</t>
        </is>
      </c>
    </row>
    <row r="13">
      <c r="A13" s="4" t="inlineStr">
        <is>
          <t>Available and undrawn capacity</t>
        </is>
      </c>
      <c r="B13" s="6" t="n">
        <v>745000000</v>
      </c>
      <c r="C13" s="6" t="n">
        <v>745000000</v>
      </c>
    </row>
    <row r="14">
      <c r="A14" s="4" t="inlineStr">
        <is>
          <t>Debt extension term</t>
        </is>
      </c>
      <c r="C14" s="4" t="inlineStr">
        <is>
          <t>12 months</t>
        </is>
      </c>
    </row>
    <row r="15">
      <c r="A15" s="4" t="inlineStr">
        <is>
          <t>Unsecured Debt | Revolver | LIBOR</t>
        </is>
      </c>
    </row>
    <row r="16">
      <c r="A16" s="3" t="inlineStr">
        <is>
          <t>Line of Credit Facility [Line Items]</t>
        </is>
      </c>
    </row>
    <row r="17">
      <c r="A17" s="4" t="inlineStr">
        <is>
          <t>Basis spread on variable interest rate, percent</t>
        </is>
      </c>
      <c r="B17" s="4" t="inlineStr">
        <is>
          <t>1.00%</t>
        </is>
      </c>
    </row>
    <row r="18">
      <c r="A18" s="4" t="inlineStr">
        <is>
          <t>Mortgages | Secured credit financing:</t>
        </is>
      </c>
    </row>
    <row r="19">
      <c r="A19" s="3" t="inlineStr">
        <is>
          <t>Line of Credit Facility [Line Items]</t>
        </is>
      </c>
    </row>
    <row r="20">
      <c r="A20" s="4" t="inlineStr">
        <is>
          <t>Weighted average interest rate (percent)</t>
        </is>
      </c>
      <c r="B20" s="4" t="inlineStr">
        <is>
          <t>3.99%</t>
        </is>
      </c>
      <c r="C20" s="4" t="inlineStr">
        <is>
          <t>3.9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26" customWidth="1" min="3" max="3"/>
    <col width="14" customWidth="1" min="4" max="4"/>
  </cols>
  <sheetData>
    <row r="1">
      <c r="A1" s="1" t="inlineStr">
        <is>
          <t>Debt Obligations, net (Schedule of Debt Maturities) (Details) - USD ($) $ in Thousands</t>
        </is>
      </c>
      <c r="C1" s="2" t="inlineStr">
        <is>
          <t>3 Months Ended</t>
        </is>
      </c>
    </row>
    <row r="2">
      <c r="C2" s="2" t="inlineStr">
        <is>
          <t>Mar. 31, 2021</t>
        </is>
      </c>
      <c r="D2" s="2" t="inlineStr">
        <is>
          <t>Dec. 31, 2020</t>
        </is>
      </c>
    </row>
    <row r="3">
      <c r="A3" s="3" t="inlineStr">
        <is>
          <t>Debt Disclosure [Abstract]</t>
        </is>
      </c>
    </row>
    <row r="4">
      <c r="A4" s="4" t="inlineStr">
        <is>
          <t>2021 (remaining nine months)</t>
        </is>
      </c>
      <c r="C4" s="6" t="n">
        <v>0</v>
      </c>
    </row>
    <row r="5">
      <c r="A5" s="4" t="inlineStr">
        <is>
          <t>2022</t>
        </is>
      </c>
      <c r="C5" s="5" t="n">
        <v>0</v>
      </c>
    </row>
    <row r="6">
      <c r="A6" s="4" t="inlineStr">
        <is>
          <t>2023</t>
        </is>
      </c>
      <c r="C6" s="5" t="n">
        <v>0</v>
      </c>
    </row>
    <row r="7">
      <c r="A7" s="4" t="inlineStr">
        <is>
          <t>2024</t>
        </is>
      </c>
      <c r="C7" s="5" t="n">
        <v>0</v>
      </c>
    </row>
    <row r="8">
      <c r="A8" s="4" t="inlineStr">
        <is>
          <t>2025</t>
        </is>
      </c>
      <c r="C8" s="5" t="n">
        <v>0</v>
      </c>
    </row>
    <row r="9">
      <c r="A9" s="4" t="inlineStr">
        <is>
          <t>Thereafter</t>
        </is>
      </c>
      <c r="C9" s="5" t="n">
        <v>1753113</v>
      </c>
    </row>
    <row r="10">
      <c r="A10" s="4" t="inlineStr">
        <is>
          <t>Total principal maturities</t>
        </is>
      </c>
      <c r="C10" s="5" t="n">
        <v>1753113</v>
      </c>
      <c r="D10" s="6" t="n">
        <v>1713113</v>
      </c>
    </row>
    <row r="11">
      <c r="A11" s="4" t="inlineStr">
        <is>
          <t>Debt premium, discount and deferred financing costs, net</t>
        </is>
      </c>
      <c r="C11" s="5" t="n">
        <v>-28229</v>
      </c>
      <c r="D11" s="5" t="n">
        <v>-28387</v>
      </c>
    </row>
    <row r="12">
      <c r="A12" s="4" t="inlineStr">
        <is>
          <t>Total debt obligations, net</t>
        </is>
      </c>
      <c r="B12" s="4" t="inlineStr">
        <is>
          <t>[1]</t>
        </is>
      </c>
      <c r="C12" s="6" t="n">
        <v>1724884</v>
      </c>
      <c r="D12" s="6" t="n">
        <v>1684726</v>
      </c>
    </row>
    <row r="13">
      <c r="A13" s="4" t="inlineStr">
        <is>
          <t>Weighted average maturity of mortgages</t>
        </is>
      </c>
      <c r="C13" s="4" t="inlineStr">
        <is>
          <t>30 years 3 months 18 days</t>
        </is>
      </c>
    </row>
    <row r="14"/>
    <row r="15">
      <c r="A15" s="4" t="inlineStr">
        <is>
          <t>[1]</t>
        </is>
      </c>
      <c r="B15" s="4" t="inlineStr">
        <is>
          <t>Refer to Note 2 for details on the Company's consolidated variable interest entities ("VIEs").</t>
        </is>
      </c>
    </row>
  </sheetData>
  <mergeCells count="3">
    <mergeCell ref="A1:B2"/>
    <mergeCell ref="A14:C14"/>
    <mergeCell ref="B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Mar. 31, 2021</t>
        </is>
      </c>
      <c r="C2" s="2" t="inlineStr">
        <is>
          <t>Jan. 31, 2021</t>
        </is>
      </c>
      <c r="D2" s="2" t="inlineStr">
        <is>
          <t>Feb. 29, 2020</t>
        </is>
      </c>
    </row>
    <row r="3">
      <c r="A3" s="4" t="inlineStr">
        <is>
          <t>Luxury Multi-family Project Under Construction | Land | iStar Inc.</t>
        </is>
      </c>
    </row>
    <row r="4">
      <c r="A4" s="3" t="inlineStr">
        <is>
          <t>Long-term Purchase Commitment [Line Items]</t>
        </is>
      </c>
    </row>
    <row r="5">
      <c r="A5" s="4" t="inlineStr">
        <is>
          <t>Consideration for transfer, to acquire productive assets</t>
        </is>
      </c>
      <c r="B5" s="12" t="n">
        <v>16.1</v>
      </c>
    </row>
    <row r="6">
      <c r="A6" s="4" t="inlineStr">
        <is>
          <t>Luxury Multi-family Project Under Construction | Land | Maximum | iStar Inc.</t>
        </is>
      </c>
    </row>
    <row r="7">
      <c r="A7" s="3" t="inlineStr">
        <is>
          <t>Long-term Purchase Commitment [Line Items]</t>
        </is>
      </c>
    </row>
    <row r="8">
      <c r="A8" s="4" t="inlineStr">
        <is>
          <t>Pending ownership interests acquired, subject to conditions being met</t>
        </is>
      </c>
      <c r="B8" s="4" t="inlineStr">
        <is>
          <t>100.00%</t>
        </is>
      </c>
    </row>
    <row r="9">
      <c r="A9" s="4" t="inlineStr">
        <is>
          <t>Future funding obligation, amount</t>
        </is>
      </c>
      <c r="B9" s="12" t="n">
        <v>11.9</v>
      </c>
    </row>
    <row r="10">
      <c r="A10" s="4" t="inlineStr">
        <is>
          <t>Leasehold improvement allowance, unfunded, pending milestone achievement</t>
        </is>
      </c>
      <c r="B10" s="5" t="n">
        <v>52</v>
      </c>
    </row>
    <row r="11">
      <c r="A11" s="4" t="inlineStr">
        <is>
          <t>Office Property</t>
        </is>
      </c>
    </row>
    <row r="12">
      <c r="A12" s="3" t="inlineStr">
        <is>
          <t>Long-term Purchase Commitment [Line Items]</t>
        </is>
      </c>
    </row>
    <row r="13">
      <c r="A13" s="4" t="inlineStr">
        <is>
          <t>Consideration for transfer, to acquire productive assets</t>
        </is>
      </c>
      <c r="C13" s="6" t="n">
        <v>36</v>
      </c>
    </row>
    <row r="14">
      <c r="A14" s="4" t="inlineStr">
        <is>
          <t>Leasehold improvement allowance, funded amount</t>
        </is>
      </c>
      <c r="B14" s="10" t="n">
        <v>5.7</v>
      </c>
    </row>
    <row r="15">
      <c r="A15" s="4" t="inlineStr">
        <is>
          <t>Office Property | Land</t>
        </is>
      </c>
    </row>
    <row r="16">
      <c r="A16" s="3" t="inlineStr">
        <is>
          <t>Long-term Purchase Commitment [Line Items]</t>
        </is>
      </c>
    </row>
    <row r="17">
      <c r="A17" s="4" t="inlineStr">
        <is>
          <t>Consideration for transfer, to acquire productive assets</t>
        </is>
      </c>
      <c r="C17" s="5" t="n">
        <v>18</v>
      </c>
    </row>
    <row r="18">
      <c r="A18" s="4" t="inlineStr">
        <is>
          <t>Office Property | Leasehold Improvements</t>
        </is>
      </c>
    </row>
    <row r="19">
      <c r="A19" s="3" t="inlineStr">
        <is>
          <t>Long-term Purchase Commitment [Line Items]</t>
        </is>
      </c>
    </row>
    <row r="20">
      <c r="A20" s="4" t="inlineStr">
        <is>
          <t>Consideration for transfer, to acquire productive assets</t>
        </is>
      </c>
      <c r="C20" s="6" t="n">
        <v>18</v>
      </c>
    </row>
    <row r="21">
      <c r="A21" s="4" t="inlineStr">
        <is>
          <t>Multi-Family Property</t>
        </is>
      </c>
    </row>
    <row r="22">
      <c r="A22" s="3" t="inlineStr">
        <is>
          <t>Long-term Purchase Commitment [Line Items]</t>
        </is>
      </c>
    </row>
    <row r="23">
      <c r="A23" s="4" t="inlineStr">
        <is>
          <t>Consideration for transfer, to acquire productive assets</t>
        </is>
      </c>
      <c r="D23" s="6" t="n">
        <v>37</v>
      </c>
    </row>
    <row r="24">
      <c r="A24" s="4" t="inlineStr">
        <is>
          <t>Leasehold improvement allowance, funded amount</t>
        </is>
      </c>
      <c r="B24" s="12" t="n">
        <v>18.9</v>
      </c>
    </row>
    <row r="25">
      <c r="A25" s="4" t="inlineStr">
        <is>
          <t>Multi-Family Property | Land</t>
        </is>
      </c>
    </row>
    <row r="26">
      <c r="A26" s="3" t="inlineStr">
        <is>
          <t>Long-term Purchase Commitment [Line Items]</t>
        </is>
      </c>
    </row>
    <row r="27">
      <c r="A27" s="4" t="inlineStr">
        <is>
          <t>Consideration for transfer, to acquire productive assets</t>
        </is>
      </c>
      <c r="D27" s="5" t="n">
        <v>10</v>
      </c>
    </row>
    <row r="28">
      <c r="A28" s="4" t="inlineStr">
        <is>
          <t>Multi-Family Property | Leasehold Improvements</t>
        </is>
      </c>
    </row>
    <row r="29">
      <c r="A29" s="3" t="inlineStr">
        <is>
          <t>Long-term Purchase Commitment [Line Items]</t>
        </is>
      </c>
    </row>
    <row r="30">
      <c r="A30" s="4" t="inlineStr">
        <is>
          <t>Consideration for transfer, to acquire productive assets</t>
        </is>
      </c>
      <c r="D30" s="6" t="n">
        <v>2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isk Management and Derivatives (Narrative) (Details) - USD ($) $ in Millions</t>
        </is>
      </c>
      <c r="B1" s="2" t="inlineStr">
        <is>
          <t>3 Months Ended</t>
        </is>
      </c>
    </row>
    <row r="2">
      <c r="B2" s="2" t="inlineStr">
        <is>
          <t>Mar. 31, 2021</t>
        </is>
      </c>
      <c r="C2" s="2" t="inlineStr">
        <is>
          <t>Dec. 31, 2020</t>
        </is>
      </c>
    </row>
    <row r="3">
      <c r="A3" s="4" t="inlineStr">
        <is>
          <t>Restricted Cash</t>
        </is>
      </c>
    </row>
    <row r="4">
      <c r="A4" s="3" t="inlineStr">
        <is>
          <t>Concentration Risk [Line Items]</t>
        </is>
      </c>
    </row>
    <row r="5">
      <c r="A5" s="4" t="inlineStr">
        <is>
          <t>Fair value of collateral posted</t>
        </is>
      </c>
      <c r="C5" s="12" t="n">
        <v>35.5</v>
      </c>
    </row>
    <row r="6">
      <c r="A6" s="4" t="inlineStr">
        <is>
          <t>Not Designated as Hedging Instrument | Interest rate swaps | Maximum</t>
        </is>
      </c>
    </row>
    <row r="7">
      <c r="A7" s="3" t="inlineStr">
        <is>
          <t>Concentration Risk [Line Items]</t>
        </is>
      </c>
    </row>
    <row r="8">
      <c r="A8" s="4" t="inlineStr">
        <is>
          <t>Maximum period of derivative</t>
        </is>
      </c>
      <c r="B8" s="4" t="inlineStr">
        <is>
          <t>9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 Management and Derivatives (Derivative Instruments) (Details) - USD ($) $ in Thousands</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s [Line Items]</t>
        </is>
      </c>
    </row>
    <row r="4">
      <c r="A4" s="4" t="inlineStr">
        <is>
          <t>Cash flow hedge gain (loss) to be reclassified within twelve months</t>
        </is>
      </c>
      <c r="B4" s="6" t="n">
        <v>3800</v>
      </c>
    </row>
    <row r="5">
      <c r="A5" s="4" t="inlineStr">
        <is>
          <t>Reclassification out of Accumulated Other Comprehensive Income</t>
        </is>
      </c>
    </row>
    <row r="6">
      <c r="A6" s="3" t="inlineStr">
        <is>
          <t>Derivative Instruments and Hedging Activities Disclosures [Line Items]</t>
        </is>
      </c>
    </row>
    <row r="7">
      <c r="A7" s="4" t="inlineStr">
        <is>
          <t>Unrealized losses in accumulated other comprehensive income (loss)</t>
        </is>
      </c>
      <c r="B7" s="5" t="n">
        <v>13300</v>
      </c>
      <c r="C7" s="6" t="n">
        <v>-23000</v>
      </c>
    </row>
    <row r="8">
      <c r="A8" s="4" t="inlineStr">
        <is>
          <t>Derivatives Designated in Hedging Relationships</t>
        </is>
      </c>
    </row>
    <row r="9">
      <c r="A9" s="3" t="inlineStr">
        <is>
          <t>Derivative Instruments and Hedging Activities Disclosures [Line Items]</t>
        </is>
      </c>
    </row>
    <row r="10">
      <c r="A10" s="4" t="inlineStr">
        <is>
          <t>Derivative liabilities, fair value</t>
        </is>
      </c>
      <c r="B10" s="5" t="n">
        <v>0</v>
      </c>
      <c r="D10" s="6" t="n">
        <v>33215</v>
      </c>
    </row>
    <row r="11">
      <c r="A11" s="4" t="inlineStr">
        <is>
          <t>Derivatives Designated in Hedging Relationships | Interest rate swaps | Accounts payable, accrued expenses and other liabilities</t>
        </is>
      </c>
    </row>
    <row r="12">
      <c r="A12" s="3" t="inlineStr">
        <is>
          <t>Derivative Instruments and Hedging Activities Disclosures [Line Items]</t>
        </is>
      </c>
    </row>
    <row r="13">
      <c r="A13" s="4" t="inlineStr">
        <is>
          <t>Derivative liabilities, fair value</t>
        </is>
      </c>
      <c r="B13" s="5" t="n">
        <v>0</v>
      </c>
      <c r="D13" s="6" t="n">
        <v>33215</v>
      </c>
    </row>
    <row r="14">
      <c r="A14" s="4" t="inlineStr">
        <is>
          <t>Interest rate hedges terminated</t>
        </is>
      </c>
      <c r="B14" s="6" t="n">
        <v>199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6956</v>
      </c>
      <c r="C4" s="6" t="n">
        <v>17396</v>
      </c>
    </row>
    <row r="5">
      <c r="A5" s="3" t="inlineStr">
        <is>
          <t>Other comprehensive income (loss):</t>
        </is>
      </c>
    </row>
    <row r="6">
      <c r="A6" s="4" t="inlineStr">
        <is>
          <t>Reclassification of losses on derivatives into earnings</t>
        </is>
      </c>
      <c r="B6" s="5" t="n">
        <v>358</v>
      </c>
      <c r="C6" s="5" t="n">
        <v>344</v>
      </c>
    </row>
    <row r="7">
      <c r="A7" s="4" t="inlineStr">
        <is>
          <t>Unrealized gain (loss) on derivatives</t>
        </is>
      </c>
      <c r="B7" s="5" t="n">
        <v>13290</v>
      </c>
      <c r="C7" s="5" t="n">
        <v>-23000</v>
      </c>
    </row>
    <row r="8">
      <c r="A8" s="4" t="inlineStr">
        <is>
          <t>Other comprehensive gain (loss)</t>
        </is>
      </c>
      <c r="B8" s="5" t="n">
        <v>13648</v>
      </c>
      <c r="C8" s="5" t="n">
        <v>-22656</v>
      </c>
    </row>
    <row r="9">
      <c r="A9" s="4" t="inlineStr">
        <is>
          <t>Comprehensive income (loss)</t>
        </is>
      </c>
      <c r="B9" s="5" t="n">
        <v>30604</v>
      </c>
      <c r="C9" s="5" t="n">
        <v>-5260</v>
      </c>
    </row>
    <row r="10">
      <c r="A10" s="4" t="inlineStr">
        <is>
          <t>Comprehensive income attributable to noncontrolling interests</t>
        </is>
      </c>
      <c r="B10" s="5" t="n">
        <v>-48</v>
      </c>
      <c r="C10" s="5" t="n">
        <v>-49</v>
      </c>
    </row>
    <row r="11">
      <c r="A11" s="4" t="inlineStr">
        <is>
          <t>Comprehensive income (loss) attributable to Safehold Inc.</t>
        </is>
      </c>
      <c r="B11" s="6" t="n">
        <v>30556</v>
      </c>
      <c r="C11" s="6" t="n">
        <v>-53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Derivatives (Derivative Instrument Gain (Los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Amount of Gain (Loss) Recognized in Accumulated Other Comprehensive Income</t>
        </is>
      </c>
      <c r="B4" s="6" t="n">
        <v>13290</v>
      </c>
      <c r="C4" s="6" t="n">
        <v>-23000</v>
      </c>
    </row>
    <row r="5">
      <c r="A5" s="4" t="inlineStr">
        <is>
          <t>Amount of Gain (Loss) Reclassified from Accumulated Other Comprehensive Income into Earnings</t>
        </is>
      </c>
      <c r="B5" s="5" t="n">
        <v>-358</v>
      </c>
      <c r="C5" s="5" t="n">
        <v>-344</v>
      </c>
    </row>
    <row r="6">
      <c r="A6" s="4" t="inlineStr">
        <is>
          <t>Derivatives Designated in Hedging Relationships | Interest expense | Interest rate swaps</t>
        </is>
      </c>
    </row>
    <row r="7">
      <c r="A7" s="3" t="inlineStr">
        <is>
          <t>Derivative Instruments, Gain (Loss) [Line Items]</t>
        </is>
      </c>
    </row>
    <row r="8">
      <c r="A8" s="4" t="inlineStr">
        <is>
          <t>Amount of Gain (Loss) Recognized in Accumulated Other Comprehensive Income</t>
        </is>
      </c>
      <c r="B8" s="5" t="n">
        <v>13290</v>
      </c>
      <c r="C8" s="5" t="n">
        <v>-23000</v>
      </c>
    </row>
    <row r="9">
      <c r="A9" s="4" t="inlineStr">
        <is>
          <t>Amount of Gain (Loss) Reclassified from Accumulated Other Comprehensive Income into Earnings</t>
        </is>
      </c>
      <c r="B9" s="6" t="n">
        <v>-358</v>
      </c>
      <c r="C9" s="6" t="n">
        <v>-3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21" customWidth="1" min="2" max="2"/>
    <col width="19" customWidth="1" min="3" max="3"/>
    <col width="51" customWidth="1" min="4" max="4"/>
    <col width="37" customWidth="1" min="5" max="5"/>
    <col width="31" customWidth="1" min="6" max="6"/>
    <col width="37" customWidth="1" min="7" max="7"/>
    <col width="51" customWidth="1" min="8" max="8"/>
    <col width="21" customWidth="1" min="9" max="9"/>
    <col width="21" customWidth="1" min="10" max="10"/>
  </cols>
  <sheetData>
    <row r="1">
      <c r="A1" s="1" t="inlineStr">
        <is>
          <t>Equity (Narrative) (Details)</t>
        </is>
      </c>
      <c r="B1" s="2" t="inlineStr">
        <is>
          <t>1 Months Ended</t>
        </is>
      </c>
      <c r="D1" s="2" t="inlineStr">
        <is>
          <t>3 Months Ended</t>
        </is>
      </c>
      <c r="H1" s="2" t="inlineStr">
        <is>
          <t>45 Months Ended</t>
        </is>
      </c>
    </row>
    <row r="2">
      <c r="B2" s="2" t="inlineStr">
        <is>
          <t>Feb. 28, 2021USD ($)</t>
        </is>
      </c>
      <c r="C2" s="2" t="inlineStr">
        <is>
          <t>May 31, 2019shares</t>
        </is>
      </c>
      <c r="D2" s="2" t="inlineStr">
        <is>
          <t>Mar. 31, 2021USD ($)class_of_stock$ / sharesshares</t>
        </is>
      </c>
      <c r="E2" s="2" t="inlineStr">
        <is>
          <t>Jun. 30, 2020USD ($)$ / sharesshares</t>
        </is>
      </c>
      <c r="F2" s="2" t="inlineStr">
        <is>
          <t>Mar. 31, 2020USD ($)$ / shares</t>
        </is>
      </c>
      <c r="G2" s="2" t="inlineStr">
        <is>
          <t>Mar. 31, 2019USD ($)$ / sharesshares</t>
        </is>
      </c>
      <c r="H2" s="2" t="inlineStr">
        <is>
          <t>Mar. 31, 2021USD ($)class_of_stock$ / sharesshares</t>
        </is>
      </c>
      <c r="I2" s="2" t="inlineStr">
        <is>
          <t>Feb. 28, 2020USD ($)</t>
        </is>
      </c>
      <c r="J2" s="2" t="inlineStr">
        <is>
          <t>Sep. 30, 2018USD ($)</t>
        </is>
      </c>
    </row>
    <row r="3">
      <c r="A3" s="3" t="inlineStr">
        <is>
          <t>Class of Stock [Line Items]</t>
        </is>
      </c>
    </row>
    <row r="4">
      <c r="A4" s="4" t="inlineStr">
        <is>
          <t>Number of classes of common stock | class_of_stock</t>
        </is>
      </c>
      <c r="D4" s="5" t="n">
        <v>1</v>
      </c>
      <c r="H4" s="5" t="n">
        <v>1</v>
      </c>
    </row>
    <row r="5">
      <c r="A5" s="4" t="inlineStr">
        <is>
          <t>Conversion of investor units to common stock (in shares) | shares</t>
        </is>
      </c>
      <c r="C5" s="5" t="n">
        <v>1</v>
      </c>
    </row>
    <row r="6">
      <c r="A6" s="4" t="inlineStr">
        <is>
          <t>Amortization period (in years)</t>
        </is>
      </c>
      <c r="D6" s="4" t="inlineStr">
        <is>
          <t>4 years</t>
        </is>
      </c>
    </row>
    <row r="7">
      <c r="A7" s="4" t="inlineStr">
        <is>
          <t>Issuance of common stock, net / amortization</t>
        </is>
      </c>
      <c r="D7" s="6" t="n">
        <v>4620000</v>
      </c>
      <c r="F7" s="6" t="n">
        <v>151176000</v>
      </c>
    </row>
    <row r="8">
      <c r="A8" s="4" t="inlineStr">
        <is>
          <t>Minimum percentage of taxable income excluding capital gains to be distributed to qualify as REIT</t>
        </is>
      </c>
      <c r="D8" s="4" t="inlineStr">
        <is>
          <t>90.00%</t>
        </is>
      </c>
    </row>
    <row r="9">
      <c r="A9" s="4" t="inlineStr">
        <is>
          <t>Percentage of taxable income including capital gains to be distributed to quality as REIT</t>
        </is>
      </c>
      <c r="D9" s="4" t="inlineStr">
        <is>
          <t>100.00%</t>
        </is>
      </c>
    </row>
    <row r="10">
      <c r="A10" s="4" t="inlineStr">
        <is>
          <t>Dividends declared, per share (in dollars per share) | $ / shares</t>
        </is>
      </c>
      <c r="D10" s="9" t="n">
        <v>0.16224</v>
      </c>
      <c r="F10" s="8" t="n">
        <v>0.156</v>
      </c>
    </row>
    <row r="11">
      <c r="A11" s="4" t="inlineStr">
        <is>
          <t>ATM</t>
        </is>
      </c>
    </row>
    <row r="12">
      <c r="A12" s="3" t="inlineStr">
        <is>
          <t>Class of Stock [Line Items]</t>
        </is>
      </c>
    </row>
    <row r="13">
      <c r="A13" s="4" t="inlineStr">
        <is>
          <t>Common stock offering amount</t>
        </is>
      </c>
      <c r="B13" s="6" t="n">
        <v>250000000</v>
      </c>
    </row>
    <row r="14">
      <c r="A14" s="4" t="inlineStr">
        <is>
          <t>Sale of stock, number of shares sold in the period (in shares) | shares</t>
        </is>
      </c>
      <c r="D14" s="5" t="n">
        <v>12881</v>
      </c>
    </row>
    <row r="15">
      <c r="A15" s="4" t="inlineStr">
        <is>
          <t>Sale of stock, share price (in dollars per share) | $ / shares</t>
        </is>
      </c>
      <c r="D15" s="7" t="n">
        <v>81.45</v>
      </c>
      <c r="H15" s="7" t="n">
        <v>81.45</v>
      </c>
    </row>
    <row r="16">
      <c r="A16" s="4" t="inlineStr">
        <is>
          <t>Payments of stock issuance costs</t>
        </is>
      </c>
      <c r="D16" s="6" t="n">
        <v>15977</v>
      </c>
    </row>
    <row r="17">
      <c r="A17" s="4" t="inlineStr">
        <is>
          <t>Consideration received, net of issuance costs</t>
        </is>
      </c>
      <c r="D17" s="5" t="n">
        <v>1000000</v>
      </c>
    </row>
    <row r="18">
      <c r="A18" s="4" t="inlineStr">
        <is>
          <t>Aggregate purchase price remaining</t>
        </is>
      </c>
      <c r="D18" s="5" t="n">
        <v>248900000</v>
      </c>
      <c r="H18" s="6" t="n">
        <v>248900000</v>
      </c>
    </row>
    <row r="19">
      <c r="A19" s="4" t="inlineStr">
        <is>
          <t>Common Stock</t>
        </is>
      </c>
    </row>
    <row r="20">
      <c r="A20" s="3" t="inlineStr">
        <is>
          <t>Class of Stock [Line Items]</t>
        </is>
      </c>
    </row>
    <row r="21">
      <c r="A21" s="4" t="inlineStr">
        <is>
          <t>Issuance of common stock, net / amortization</t>
        </is>
      </c>
      <c r="D21" s="6" t="n">
        <v>1000</v>
      </c>
      <c r="F21" s="6" t="n">
        <v>32000</v>
      </c>
    </row>
    <row r="22">
      <c r="A22" s="4" t="inlineStr">
        <is>
          <t>Common Stock | iStar Inc.</t>
        </is>
      </c>
    </row>
    <row r="23">
      <c r="A23" s="3" t="inlineStr">
        <is>
          <t>Class of Stock [Line Items]</t>
        </is>
      </c>
    </row>
    <row r="24">
      <c r="A24" s="4" t="inlineStr">
        <is>
          <t>Common stock purchase plan, shares, purchased in the period | shares</t>
        </is>
      </c>
      <c r="H24" s="5" t="n">
        <v>4000000</v>
      </c>
    </row>
    <row r="25">
      <c r="A25" s="4" t="inlineStr">
        <is>
          <t>Common stock purchase plan, amount, purchased in the period</t>
        </is>
      </c>
      <c r="H25" s="6" t="n">
        <v>104700000</v>
      </c>
    </row>
    <row r="26">
      <c r="A26" s="4" t="inlineStr">
        <is>
          <t>Common stock purchase plan, average share price (in dollars per share) | $ / shares</t>
        </is>
      </c>
      <c r="H26" s="7" t="n">
        <v>26.08</v>
      </c>
    </row>
    <row r="27">
      <c r="A27" s="4" t="inlineStr">
        <is>
          <t>Ownership interest by shareholders' (percent)</t>
        </is>
      </c>
      <c r="D27" s="4" t="inlineStr">
        <is>
          <t>65.40%</t>
        </is>
      </c>
      <c r="H27" s="4" t="inlineStr">
        <is>
          <t>65.40%</t>
        </is>
      </c>
    </row>
    <row r="28">
      <c r="A28" s="4" t="inlineStr">
        <is>
          <t>Voting interest of shareholder agreement</t>
        </is>
      </c>
      <c r="D28" s="4" t="inlineStr">
        <is>
          <t>41.90%</t>
        </is>
      </c>
      <c r="H28" s="4" t="inlineStr">
        <is>
          <t>41.90%</t>
        </is>
      </c>
    </row>
    <row r="29">
      <c r="A29" s="4" t="inlineStr">
        <is>
          <t>Retained Earnings (Deficit)</t>
        </is>
      </c>
    </row>
    <row r="30">
      <c r="A30" s="3" t="inlineStr">
        <is>
          <t>Class of Stock [Line Items]</t>
        </is>
      </c>
    </row>
    <row r="31">
      <c r="A31" s="4" t="inlineStr">
        <is>
          <t>Dividends declared, per share (in dollars per share) | $ / shares</t>
        </is>
      </c>
      <c r="D31" s="9" t="n">
        <v>0.16224</v>
      </c>
      <c r="F31" s="8" t="n">
        <v>0.156</v>
      </c>
    </row>
    <row r="32">
      <c r="A32" s="4" t="inlineStr">
        <is>
          <t>Cash dividends declared</t>
        </is>
      </c>
      <c r="D32" s="6" t="n">
        <v>8600000</v>
      </c>
      <c r="F32" s="6" t="n">
        <v>8000000</v>
      </c>
    </row>
    <row r="33">
      <c r="A33" s="4" t="inlineStr">
        <is>
          <t>Performance Shares</t>
        </is>
      </c>
    </row>
    <row r="34">
      <c r="A34" s="3" t="inlineStr">
        <is>
          <t>Class of Stock [Line Items]</t>
        </is>
      </c>
    </row>
    <row r="35">
      <c r="A35" s="4" t="inlineStr">
        <is>
          <t>Capital appreciation aggregate distribution (percent)</t>
        </is>
      </c>
      <c r="D35" s="4" t="inlineStr">
        <is>
          <t>15.00%</t>
        </is>
      </c>
      <c r="H35" s="4" t="inlineStr">
        <is>
          <t>15.00%</t>
        </is>
      </c>
    </row>
    <row r="36">
      <c r="A36" s="4" t="inlineStr">
        <is>
          <t>Ownership percent after transaction (percent)</t>
        </is>
      </c>
      <c r="D36" s="4" t="inlineStr">
        <is>
          <t>85.00%</t>
        </is>
      </c>
    </row>
    <row r="37">
      <c r="A37" s="4" t="inlineStr">
        <is>
          <t>Aggregate fair value of exercisable</t>
        </is>
      </c>
      <c r="J37" s="6" t="n">
        <v>1400000</v>
      </c>
    </row>
    <row r="38">
      <c r="A38" s="4" t="inlineStr">
        <is>
          <t>Performance Shares | Maximum | Common Stock | Equity Plan</t>
        </is>
      </c>
    </row>
    <row r="39">
      <c r="A39" s="3" t="inlineStr">
        <is>
          <t>Class of Stock [Line Items]</t>
        </is>
      </c>
    </row>
    <row r="40">
      <c r="A40" s="4" t="inlineStr">
        <is>
          <t>Capital appreciation aggregate distribution (percent)</t>
        </is>
      </c>
      <c r="D40" s="4" t="inlineStr">
        <is>
          <t>50.00%</t>
        </is>
      </c>
      <c r="H40" s="4" t="inlineStr">
        <is>
          <t>50.00%</t>
        </is>
      </c>
    </row>
    <row r="41">
      <c r="A41" s="4" t="inlineStr">
        <is>
          <t>Awards subject to forfeiture based on continuing service conditions, percent</t>
        </is>
      </c>
      <c r="D41" s="4" t="inlineStr">
        <is>
          <t>50.00%</t>
        </is>
      </c>
      <c r="H41" s="4" t="inlineStr">
        <is>
          <t>50.00%</t>
        </is>
      </c>
    </row>
    <row r="42">
      <c r="A42" s="4" t="inlineStr">
        <is>
          <t>Manager | Performance Shares</t>
        </is>
      </c>
    </row>
    <row r="43">
      <c r="A43" s="3" t="inlineStr">
        <is>
          <t>Class of Stock [Line Items]</t>
        </is>
      </c>
    </row>
    <row r="44">
      <c r="A44" s="4" t="inlineStr">
        <is>
          <t>Aggregate fair value of exercisable</t>
        </is>
      </c>
      <c r="F44" s="5" t="n">
        <v>100000</v>
      </c>
      <c r="I44" s="6" t="n">
        <v>500000</v>
      </c>
    </row>
    <row r="45">
      <c r="A45" s="4" t="inlineStr">
        <is>
          <t>Award vesting period (in years)</t>
        </is>
      </c>
      <c r="D45" s="4" t="inlineStr">
        <is>
          <t>3 years</t>
        </is>
      </c>
    </row>
    <row r="46">
      <c r="A46" s="4" t="inlineStr">
        <is>
          <t>General and Administrative Expense | Restricted Stock Units (RSUs) | 2017 Equity Incentive Plan</t>
        </is>
      </c>
    </row>
    <row r="47">
      <c r="A47" s="3" t="inlineStr">
        <is>
          <t>Class of Stock [Line Items]</t>
        </is>
      </c>
    </row>
    <row r="48">
      <c r="A48" s="4" t="inlineStr">
        <is>
          <t>Stock issued (in shares) | shares</t>
        </is>
      </c>
      <c r="G48" s="5" t="n">
        <v>25000</v>
      </c>
    </row>
    <row r="49">
      <c r="A49" s="4" t="inlineStr">
        <is>
          <t>Issuance of common stock, net / amortization</t>
        </is>
      </c>
      <c r="G49" s="6" t="n">
        <v>500000</v>
      </c>
    </row>
    <row r="50">
      <c r="A50" s="4" t="inlineStr">
        <is>
          <t>Share price (in dollars per share) | $ / shares</t>
        </is>
      </c>
      <c r="G50" s="7" t="n">
        <v>19.15</v>
      </c>
    </row>
    <row r="51">
      <c r="A51" s="4" t="inlineStr">
        <is>
          <t>Unrecognized compensation cost related to unvested RSU's</t>
        </is>
      </c>
      <c r="D51" s="6" t="n">
        <v>100000</v>
      </c>
      <c r="H51" s="6" t="n">
        <v>100000</v>
      </c>
    </row>
    <row r="52">
      <c r="A52" s="4" t="inlineStr">
        <is>
          <t>Shares available for future issuance (in shares) | shares</t>
        </is>
      </c>
      <c r="D52" s="5" t="n">
        <v>740500</v>
      </c>
      <c r="H52" s="5" t="n">
        <v>740500</v>
      </c>
    </row>
    <row r="53">
      <c r="A53" s="4" t="inlineStr">
        <is>
          <t>General and Administrative Expense | Manager | Performance Shares | Common Stock | Equity Plan</t>
        </is>
      </c>
    </row>
    <row r="54">
      <c r="A54" s="3" t="inlineStr">
        <is>
          <t>Class of Stock [Line Items]</t>
        </is>
      </c>
    </row>
    <row r="55">
      <c r="A55" s="4" t="inlineStr">
        <is>
          <t>Share-based payment arrangement, expense</t>
        </is>
      </c>
      <c r="D55" s="6" t="n">
        <v>100000</v>
      </c>
      <c r="F55" s="6" t="n">
        <v>100000</v>
      </c>
    </row>
    <row r="56">
      <c r="A56" s="4" t="inlineStr">
        <is>
          <t>General and Administrative Expense | Director | 2017 Equity Incentive Plan</t>
        </is>
      </c>
    </row>
    <row r="57">
      <c r="A57" s="3" t="inlineStr">
        <is>
          <t>Class of Stock [Line Items]</t>
        </is>
      </c>
    </row>
    <row r="58">
      <c r="A58" s="4" t="inlineStr">
        <is>
          <t>Stock issued (in shares) | shares</t>
        </is>
      </c>
      <c r="E58" s="5" t="n">
        <v>22000</v>
      </c>
    </row>
    <row r="59">
      <c r="A59" s="4" t="inlineStr">
        <is>
          <t>Issuance of common stock, net / amortization</t>
        </is>
      </c>
      <c r="E59" s="6" t="n">
        <v>1000000</v>
      </c>
    </row>
    <row r="60">
      <c r="A60" s="4" t="inlineStr">
        <is>
          <t>Share price (in dollars per share) | $ / shares</t>
        </is>
      </c>
      <c r="E60" s="7" t="n">
        <v>46.94</v>
      </c>
    </row>
  </sheetData>
  <mergeCells count="3">
    <mergeCell ref="A1:A2"/>
    <mergeCell ref="B1:C1"/>
    <mergeCell ref="D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Earnings Per Share) (Details) - USD ($) $ in Thousands</t>
        </is>
      </c>
      <c r="B1" s="2" t="inlineStr">
        <is>
          <t>3 Months Ended</t>
        </is>
      </c>
    </row>
    <row r="2">
      <c r="B2" s="2" t="inlineStr">
        <is>
          <t>Mar. 31, 2021</t>
        </is>
      </c>
      <c r="C2" s="2" t="inlineStr">
        <is>
          <t>Mar. 31, 2020</t>
        </is>
      </c>
    </row>
    <row r="3">
      <c r="A3" s="3" t="inlineStr">
        <is>
          <t>Earnings Per Share [Abstract]</t>
        </is>
      </c>
    </row>
    <row r="4">
      <c r="A4" s="4" t="inlineStr">
        <is>
          <t>Net income</t>
        </is>
      </c>
      <c r="B4" s="6" t="n">
        <v>16956</v>
      </c>
      <c r="C4" s="6" t="n">
        <v>17396</v>
      </c>
    </row>
    <row r="5">
      <c r="A5" s="4" t="inlineStr">
        <is>
          <t>Net income attributable to noncontrolling interests</t>
        </is>
      </c>
      <c r="B5" s="5" t="n">
        <v>-48</v>
      </c>
      <c r="C5" s="5" t="n">
        <v>-49</v>
      </c>
    </row>
    <row r="6">
      <c r="A6" s="4" t="inlineStr">
        <is>
          <t>Net income attributable to Safehold Inc. common shareholders</t>
        </is>
      </c>
      <c r="B6" s="6" t="n">
        <v>16908</v>
      </c>
      <c r="C6" s="6" t="n">
        <v>1734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Allocable to Common Shares) (Details) - USD ($) $ / shares in Units, shares in Thousands, $ in Thousands</t>
        </is>
      </c>
      <c r="B1" s="2" t="inlineStr">
        <is>
          <t>3 Months Ended</t>
        </is>
      </c>
    </row>
    <row r="2">
      <c r="B2" s="2" t="inlineStr">
        <is>
          <t>Mar. 31, 2021</t>
        </is>
      </c>
      <c r="C2" s="2" t="inlineStr">
        <is>
          <t>Mar. 31, 2020</t>
        </is>
      </c>
    </row>
    <row r="3">
      <c r="A3" s="3" t="inlineStr">
        <is>
          <t>Numerator for basic and diluted earnings per share:</t>
        </is>
      </c>
    </row>
    <row r="4">
      <c r="A4" s="4" t="inlineStr">
        <is>
          <t>Net income attributable to Safehold Inc. common shareholders - basic</t>
        </is>
      </c>
      <c r="B4" s="6" t="n">
        <v>16908</v>
      </c>
      <c r="C4" s="6" t="n">
        <v>17347</v>
      </c>
    </row>
    <row r="5">
      <c r="A5" s="4" t="inlineStr">
        <is>
          <t>Net income attributable to Safehold Inc. common shareholders - diluted</t>
        </is>
      </c>
      <c r="B5" s="6" t="n">
        <v>16908</v>
      </c>
      <c r="C5" s="6" t="n">
        <v>17347</v>
      </c>
    </row>
    <row r="6">
      <c r="A6" s="3" t="inlineStr">
        <is>
          <t>Denominator for basic and diluted earnings per share:</t>
        </is>
      </c>
    </row>
    <row r="7">
      <c r="A7" s="4" t="inlineStr">
        <is>
          <t>Weighted average common shares outstanding for basic earnings per common share (in shares)</t>
        </is>
      </c>
      <c r="B7" s="5" t="n">
        <v>53232</v>
      </c>
      <c r="C7" s="5" t="n">
        <v>48228</v>
      </c>
    </row>
    <row r="8">
      <c r="A8" s="4" t="inlineStr">
        <is>
          <t>Add: Effect of assumed shares under treasury stock method for restricted stock units (in shares)</t>
        </is>
      </c>
      <c r="B8" s="5" t="n">
        <v>12</v>
      </c>
      <c r="C8" s="5" t="n">
        <v>0</v>
      </c>
    </row>
    <row r="9">
      <c r="A9" s="4" t="inlineStr">
        <is>
          <t>Weighted average common shares outstanding for diluted earnings per common share (in shares)</t>
        </is>
      </c>
      <c r="B9" s="5" t="n">
        <v>53244</v>
      </c>
      <c r="C9" s="5" t="n">
        <v>48228</v>
      </c>
    </row>
    <row r="10">
      <c r="A10" s="3" t="inlineStr">
        <is>
          <t>Basic and diluted earnings per common share:</t>
        </is>
      </c>
    </row>
    <row r="11">
      <c r="A11" s="4" t="inlineStr">
        <is>
          <t>Net income attributable to Safehold Inc. common shareholders - basic (in dollars per share)</t>
        </is>
      </c>
      <c r="B11" s="7" t="n">
        <v>0.32</v>
      </c>
      <c r="C11" s="7" t="n">
        <v>0.36</v>
      </c>
    </row>
    <row r="12">
      <c r="A12" s="4" t="inlineStr">
        <is>
          <t>Net income attributable to Safehold Inc. common shareholders - diluted (in dollars per share)</t>
        </is>
      </c>
      <c r="B12" s="7" t="n">
        <v>0.32</v>
      </c>
      <c r="C12" s="7" t="n">
        <v>0.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 width="31" customWidth="1" min="5" max="5"/>
    <col width="21" customWidth="1" min="6" max="6"/>
    <col width="29" customWidth="1" min="7" max="7"/>
  </cols>
  <sheetData>
    <row r="1">
      <c r="A1" s="1" t="inlineStr">
        <is>
          <t>Related Party Transactions (Narrative) (Details)</t>
        </is>
      </c>
      <c r="C1" s="2" t="inlineStr">
        <is>
          <t>1 Months Ended</t>
        </is>
      </c>
      <c r="E1" s="2" t="inlineStr">
        <is>
          <t>3 Months Ended</t>
        </is>
      </c>
    </row>
    <row r="2">
      <c r="C2" s="2" t="inlineStr">
        <is>
          <t>Mar. 31, 2021USD ($)$ / shares</t>
        </is>
      </c>
      <c r="D2" s="2" t="inlineStr">
        <is>
          <t>Feb. 28, 2021USD ($)</t>
        </is>
      </c>
      <c r="E2" s="2" t="inlineStr">
        <is>
          <t>Mar. 31, 2021USD ($)$ / shares</t>
        </is>
      </c>
      <c r="F2" s="2" t="inlineStr">
        <is>
          <t>Mar. 31, 2020USD ($)</t>
        </is>
      </c>
      <c r="G2" s="2" t="inlineStr">
        <is>
          <t>Dec. 31, 2020USD ($)employee</t>
        </is>
      </c>
    </row>
    <row r="3">
      <c r="A3" s="3" t="inlineStr">
        <is>
          <t>Related Party Transaction [Line Items]</t>
        </is>
      </c>
    </row>
    <row r="4">
      <c r="A4" s="4" t="inlineStr">
        <is>
          <t>Assets</t>
        </is>
      </c>
      <c r="B4" s="4" t="inlineStr">
        <is>
          <t>[1]</t>
        </is>
      </c>
      <c r="C4" s="6" t="n">
        <v>3251953000</v>
      </c>
      <c r="E4" s="6" t="n">
        <v>3251953000</v>
      </c>
      <c r="G4" s="6" t="n">
        <v>3208970000</v>
      </c>
    </row>
    <row r="5">
      <c r="A5" s="3" t="inlineStr">
        <is>
          <t>Management Fee Percents [Abstract]</t>
        </is>
      </c>
    </row>
    <row r="6">
      <c r="A6" s="4" t="inlineStr">
        <is>
          <t>Annual fee of 1.0% of total equity (up to $1.5 billion)</t>
        </is>
      </c>
      <c r="E6" s="4" t="inlineStr">
        <is>
          <t>1.00%</t>
        </is>
      </c>
    </row>
    <row r="7">
      <c r="A7" s="4" t="inlineStr">
        <is>
          <t>Related Party Transaction, Management Fee, Percent, Threshold 2</t>
        </is>
      </c>
      <c r="E7" s="4" t="inlineStr">
        <is>
          <t>1.25%</t>
        </is>
      </c>
    </row>
    <row r="8">
      <c r="A8" s="4" t="inlineStr">
        <is>
          <t>Related Party Transaction, Management Fee, Percent, Threshold 3</t>
        </is>
      </c>
      <c r="E8" s="4" t="inlineStr">
        <is>
          <t>1.375%</t>
        </is>
      </c>
    </row>
    <row r="9">
      <c r="A9" s="4" t="inlineStr">
        <is>
          <t>Related Party Transaction, Management Fee, Percent, Threshold 4</t>
        </is>
      </c>
      <c r="E9" s="4" t="inlineStr">
        <is>
          <t>1.50%</t>
        </is>
      </c>
    </row>
    <row r="10">
      <c r="A10" s="3" t="inlineStr">
        <is>
          <t>Management Fee Equity Threshold Amounts [Abstract]</t>
        </is>
      </c>
    </row>
    <row r="11">
      <c r="A11" s="4" t="inlineStr">
        <is>
          <t>Management fee, stock compensation maturity</t>
        </is>
      </c>
      <c r="E11" s="4" t="inlineStr">
        <is>
          <t>2 years</t>
        </is>
      </c>
    </row>
    <row r="12">
      <c r="A12" s="4" t="inlineStr">
        <is>
          <t>Termination fee, percent of prior years management fee</t>
        </is>
      </c>
      <c r="E12" s="4" t="inlineStr">
        <is>
          <t>300.00%</t>
        </is>
      </c>
    </row>
    <row r="13">
      <c r="A13" s="4" t="inlineStr">
        <is>
          <t>Management fees to the Manager</t>
        </is>
      </c>
      <c r="E13" s="6" t="n">
        <v>3472000</v>
      </c>
      <c r="F13" s="6" t="n">
        <v>2858000</v>
      </c>
    </row>
    <row r="14">
      <c r="A14" s="4" t="inlineStr">
        <is>
          <t>IPO</t>
        </is>
      </c>
    </row>
    <row r="15">
      <c r="A15" s="3" t="inlineStr">
        <is>
          <t>Management Fee Equity Threshold Amounts [Abstract]</t>
        </is>
      </c>
    </row>
    <row r="16">
      <c r="A16" s="4" t="inlineStr">
        <is>
          <t>Share price (in dollars per share) | $ / shares</t>
        </is>
      </c>
      <c r="C16" s="6" t="n">
        <v>20</v>
      </c>
      <c r="E16" s="6" t="n">
        <v>20</v>
      </c>
    </row>
    <row r="17">
      <c r="A17" s="4" t="inlineStr">
        <is>
          <t>Minimum</t>
        </is>
      </c>
    </row>
    <row r="18">
      <c r="A18" s="3" t="inlineStr">
        <is>
          <t>Management Fee Equity Threshold Amounts [Abstract]</t>
        </is>
      </c>
    </row>
    <row r="19">
      <c r="A19" s="4" t="inlineStr">
        <is>
          <t>Equity of $1.5 billion to $3.0 billion</t>
        </is>
      </c>
      <c r="C19" s="6" t="n">
        <v>1500000000</v>
      </c>
      <c r="E19" s="6" t="n">
        <v>1500000000</v>
      </c>
    </row>
    <row r="20">
      <c r="A20" s="4" t="inlineStr">
        <is>
          <t>Maximum</t>
        </is>
      </c>
    </row>
    <row r="21">
      <c r="A21" s="3" t="inlineStr">
        <is>
          <t>Management Fee Equity Threshold Amounts [Abstract]</t>
        </is>
      </c>
    </row>
    <row r="22">
      <c r="A22" s="4" t="inlineStr">
        <is>
          <t>Equity of $1.5 billion to $3.0 billion</t>
        </is>
      </c>
      <c r="C22" s="5" t="n">
        <v>3000000000</v>
      </c>
      <c r="E22" s="5" t="n">
        <v>3000000000</v>
      </c>
    </row>
    <row r="23">
      <c r="A23" s="4" t="inlineStr">
        <is>
          <t>Equity of $3.0 billion to $5.0 billion</t>
        </is>
      </c>
      <c r="C23" s="5" t="n">
        <v>5000000000</v>
      </c>
      <c r="E23" s="5" t="n">
        <v>5000000000</v>
      </c>
    </row>
    <row r="24">
      <c r="A24" s="4" t="inlineStr">
        <is>
          <t>General and Administrative Expense</t>
        </is>
      </c>
    </row>
    <row r="25">
      <c r="A25" s="3" t="inlineStr">
        <is>
          <t>Management Fee Equity Threshold Amounts [Abstract]</t>
        </is>
      </c>
    </row>
    <row r="26">
      <c r="A26" s="4" t="inlineStr">
        <is>
          <t>Management fees to the Manager</t>
        </is>
      </c>
      <c r="E26" s="5" t="n">
        <v>3500000</v>
      </c>
      <c r="F26" s="5" t="n">
        <v>2900000</v>
      </c>
    </row>
    <row r="27">
      <c r="A27" s="4" t="inlineStr">
        <is>
          <t>General and Administrative Expense | Manager | Incentive Fee</t>
        </is>
      </c>
    </row>
    <row r="28">
      <c r="A28" s="3" t="inlineStr">
        <is>
          <t>Management Fee Equity Threshold Amounts [Abstract]</t>
        </is>
      </c>
    </row>
    <row r="29">
      <c r="A29" s="4" t="inlineStr">
        <is>
          <t>Expenses from transactions with related party</t>
        </is>
      </c>
      <c r="E29" s="6" t="n">
        <v>0</v>
      </c>
    </row>
    <row r="30">
      <c r="A30" s="4" t="inlineStr">
        <is>
          <t>iStar Inc.</t>
        </is>
      </c>
    </row>
    <row r="31">
      <c r="A31" s="3" t="inlineStr">
        <is>
          <t>Related Party Transaction [Line Items]</t>
        </is>
      </c>
    </row>
    <row r="32">
      <c r="A32" s="4" t="inlineStr">
        <is>
          <t>Number of years as active real estate investor</t>
        </is>
      </c>
      <c r="E32" s="4" t="inlineStr">
        <is>
          <t>20 years</t>
        </is>
      </c>
    </row>
    <row r="33">
      <c r="A33" s="4" t="inlineStr">
        <is>
          <t>Real estate investments, aggregate transactions, value</t>
        </is>
      </c>
      <c r="C33" s="5" t="n">
        <v>40000000000</v>
      </c>
      <c r="E33" s="6" t="n">
        <v>40000000000</v>
      </c>
    </row>
    <row r="34">
      <c r="A34" s="4" t="inlineStr">
        <is>
          <t>Assets</t>
        </is>
      </c>
      <c r="G34" s="6" t="n">
        <v>4900000000</v>
      </c>
    </row>
    <row r="35">
      <c r="A35" s="4" t="inlineStr">
        <is>
          <t>Entity number of employees | employee</t>
        </is>
      </c>
      <c r="G35" s="5" t="n">
        <v>145</v>
      </c>
    </row>
    <row r="36">
      <c r="A36" s="4" t="inlineStr">
        <is>
          <t>iStar Inc. | General and Administrative Expense</t>
        </is>
      </c>
    </row>
    <row r="37">
      <c r="A37" s="3" t="inlineStr">
        <is>
          <t>Management Fee Equity Threshold Amounts [Abstract]</t>
        </is>
      </c>
    </row>
    <row r="38">
      <c r="A38" s="4" t="inlineStr">
        <is>
          <t>Expenses from transactions with related party</t>
        </is>
      </c>
      <c r="E38" s="5" t="n">
        <v>1900000</v>
      </c>
      <c r="F38" s="6" t="n">
        <v>1300000</v>
      </c>
    </row>
    <row r="39">
      <c r="A39" s="4" t="inlineStr">
        <is>
          <t>Ground Lease Tenant for Recapitalization of an Existing Hotel Property | Hotel | iStar Inc.</t>
        </is>
      </c>
    </row>
    <row r="40">
      <c r="A40" s="3" t="inlineStr">
        <is>
          <t>Management Fee Equity Threshold Amounts [Abstract]</t>
        </is>
      </c>
    </row>
    <row r="41">
      <c r="A41" s="4" t="inlineStr">
        <is>
          <t>Expenses from transactions with related party</t>
        </is>
      </c>
      <c r="D41" s="6" t="n">
        <v>1900000</v>
      </c>
    </row>
    <row r="42">
      <c r="A42" s="4" t="inlineStr">
        <is>
          <t>Additional construction funding commitment</t>
        </is>
      </c>
      <c r="D42" s="6" t="n">
        <v>50000000</v>
      </c>
    </row>
    <row r="43">
      <c r="A43" s="4" t="inlineStr">
        <is>
          <t>Luxury Multi-family Project Under Construction | iStar Inc. | Land</t>
        </is>
      </c>
    </row>
    <row r="44">
      <c r="A44" s="3" t="inlineStr">
        <is>
          <t>Management Fee Equity Threshold Amounts [Abstract]</t>
        </is>
      </c>
    </row>
    <row r="45">
      <c r="A45" s="4" t="inlineStr">
        <is>
          <t>Consideration for transfer, to acquire productive assets</t>
        </is>
      </c>
      <c r="C45" s="5" t="n">
        <v>16100000</v>
      </c>
    </row>
    <row r="46">
      <c r="A46" s="4" t="inlineStr">
        <is>
          <t>Luxury Multi-family Project Under Construction | Multifamily | iStar Inc.</t>
        </is>
      </c>
    </row>
    <row r="47">
      <c r="A47" s="3" t="inlineStr">
        <is>
          <t>Management Fee Equity Threshold Amounts [Abstract]</t>
        </is>
      </c>
    </row>
    <row r="48">
      <c r="A48" s="4" t="inlineStr">
        <is>
          <t>Expenses from transactions with related party</t>
        </is>
      </c>
      <c r="C48" s="5" t="n">
        <v>2700000</v>
      </c>
    </row>
    <row r="49">
      <c r="A49" s="4" t="inlineStr">
        <is>
          <t>Additional construction funding commitment</t>
        </is>
      </c>
      <c r="C49" s="6" t="n">
        <v>75000000</v>
      </c>
    </row>
    <row r="50">
      <c r="A50" s="4" t="inlineStr">
        <is>
          <t>Luxury Multi-family Project Under Construction | Maximum | iStar Inc. | Land</t>
        </is>
      </c>
    </row>
    <row r="51">
      <c r="A51" s="3" t="inlineStr">
        <is>
          <t>Management Fee Equity Threshold Amounts [Abstract]</t>
        </is>
      </c>
    </row>
    <row r="52">
      <c r="A52" s="4" t="inlineStr">
        <is>
          <t>Pending ownership interests acquired, subject to conditions being met</t>
        </is>
      </c>
      <c r="C52" s="4" t="inlineStr">
        <is>
          <t>100.00%</t>
        </is>
      </c>
    </row>
    <row r="53">
      <c r="A53" s="4" t="inlineStr">
        <is>
          <t>Future funding obligation, amount</t>
        </is>
      </c>
      <c r="C53" s="6" t="n">
        <v>11900000</v>
      </c>
      <c r="E53" s="5" t="n">
        <v>11900000</v>
      </c>
    </row>
    <row r="54">
      <c r="A54" s="4" t="inlineStr">
        <is>
          <t>Leasehold improvement allowance, unfunded, pending milestone achievement</t>
        </is>
      </c>
      <c r="C54" s="6" t="n">
        <v>52000000</v>
      </c>
      <c r="E54" s="6" t="n">
        <v>52000000</v>
      </c>
    </row>
    <row r="55"/>
    <row r="56">
      <c r="A56" s="4" t="inlineStr">
        <is>
          <t>[1]</t>
        </is>
      </c>
      <c r="B56" s="4" t="inlineStr">
        <is>
          <t>Refer to Note 2 for details on the Company's consolidated variable interest entities ("VIEs").</t>
        </is>
      </c>
    </row>
  </sheetData>
  <mergeCells count="5">
    <mergeCell ref="A1:B2"/>
    <mergeCell ref="C1:D1"/>
    <mergeCell ref="E1:F1"/>
    <mergeCell ref="A55:F55"/>
    <mergeCell ref="B56:F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0" customWidth="1" min="1" max="1"/>
    <col width="80" customWidth="1" min="2" max="2"/>
    <col width="13" customWidth="1" min="3" max="3"/>
    <col width="20" customWidth="1" min="4" max="4"/>
    <col width="27" customWidth="1" min="5" max="5"/>
    <col width="28" customWidth="1" min="6" max="6"/>
    <col width="46" customWidth="1" min="7" max="7"/>
    <col width="25" customWidth="1" min="8" max="8"/>
  </cols>
  <sheetData>
    <row r="1">
      <c r="A1" s="1" t="inlineStr">
        <is>
          <t>Consolidated Statements of Changes in Equity - USD ($) $ in Thousands</t>
        </is>
      </c>
      <c r="B1" s="2" t="inlineStr">
        <is>
          <t>Total</t>
        </is>
      </c>
      <c r="D1" s="2" t="inlineStr">
        <is>
          <t>Common Stock at Par</t>
        </is>
      </c>
      <c r="E1" s="2" t="inlineStr">
        <is>
          <t>Additional Paid-In Capital</t>
        </is>
      </c>
      <c r="F1" s="2" t="inlineStr">
        <is>
          <t>Retained Earnings (Deficit)</t>
        </is>
      </c>
      <c r="G1" s="2" t="inlineStr">
        <is>
          <t>Accumulated Other Comprehensive Income (Loss)</t>
        </is>
      </c>
      <c r="H1" s="2" t="inlineStr">
        <is>
          <t>Noncontrolling Interests</t>
        </is>
      </c>
    </row>
    <row r="2">
      <c r="A2" s="4" t="inlineStr">
        <is>
          <t>Balance at beginning of the period at Dec. 31, 2019</t>
        </is>
      </c>
      <c r="B2" s="6" t="n">
        <v>1093298</v>
      </c>
      <c r="D2" s="6" t="n">
        <v>478</v>
      </c>
      <c r="E2" s="6" t="n">
        <v>1132603</v>
      </c>
      <c r="F2" s="6" t="n">
        <v>-2146</v>
      </c>
      <c r="G2" s="6" t="n">
        <v>-39123</v>
      </c>
      <c r="H2" s="6" t="n">
        <v>1486</v>
      </c>
    </row>
    <row r="3">
      <c r="A3" s="3" t="inlineStr">
        <is>
          <t>Increase (Decrease) in Stockholders' Equity [Roll Forward]</t>
        </is>
      </c>
    </row>
    <row r="4">
      <c r="A4" s="4" t="inlineStr">
        <is>
          <t>Net income</t>
        </is>
      </c>
      <c r="B4" s="5" t="n">
        <v>17396</v>
      </c>
      <c r="F4" s="5" t="n">
        <v>17347</v>
      </c>
      <c r="H4" s="5" t="n">
        <v>49</v>
      </c>
    </row>
    <row r="5">
      <c r="A5" s="4" t="inlineStr">
        <is>
          <t>Issuance of common stock, net / amortization</t>
        </is>
      </c>
      <c r="B5" s="5" t="n">
        <v>151176</v>
      </c>
      <c r="D5" s="5" t="n">
        <v>32</v>
      </c>
      <c r="E5" s="5" t="n">
        <v>151040</v>
      </c>
      <c r="H5" s="5" t="n">
        <v>104</v>
      </c>
    </row>
    <row r="6">
      <c r="A6" s="4" t="inlineStr">
        <is>
          <t>Dividends declared</t>
        </is>
      </c>
      <c r="B6" s="5" t="n">
        <v>-7965</v>
      </c>
      <c r="F6" s="5" t="n">
        <v>-7965</v>
      </c>
    </row>
    <row r="7">
      <c r="A7" s="4" t="inlineStr">
        <is>
          <t>Change in accumulated other comprehensive income (loss)</t>
        </is>
      </c>
      <c r="B7" s="5" t="n">
        <v>-22656</v>
      </c>
      <c r="G7" s="5" t="n">
        <v>-22656</v>
      </c>
    </row>
    <row r="8">
      <c r="A8" s="4" t="inlineStr">
        <is>
          <t>Distributions to noncontrolling interests</t>
        </is>
      </c>
      <c r="B8" s="5" t="n">
        <v>-11</v>
      </c>
      <c r="H8" s="5" t="n">
        <v>-11</v>
      </c>
    </row>
    <row r="9">
      <c r="A9" s="4" t="inlineStr">
        <is>
          <t>Balance at end of the period at Mar. 31, 2020</t>
        </is>
      </c>
      <c r="B9" s="6" t="n">
        <v>1231238</v>
      </c>
      <c r="D9" s="5" t="n">
        <v>510</v>
      </c>
      <c r="E9" s="5" t="n">
        <v>1283643</v>
      </c>
      <c r="F9" s="6" t="n">
        <v>7236</v>
      </c>
      <c r="G9" s="5" t="n">
        <v>-61779</v>
      </c>
      <c r="H9" s="5" t="n">
        <v>1628</v>
      </c>
    </row>
    <row r="10">
      <c r="A10" s="3" t="inlineStr">
        <is>
          <t>Increase (Decrease) in Stockholders' Equity [Roll Forward]</t>
        </is>
      </c>
    </row>
    <row r="11">
      <c r="A11" s="4" t="inlineStr">
        <is>
          <t>Dividends declared, per share (in dollars per share)</t>
        </is>
      </c>
      <c r="B11" s="8" t="n">
        <v>0.156</v>
      </c>
      <c r="F11" s="8" t="n">
        <v>0.156</v>
      </c>
    </row>
    <row r="12">
      <c r="A12" s="4" t="inlineStr">
        <is>
          <t>Balance at beginning of the period at Dec. 31, 2020</t>
        </is>
      </c>
      <c r="B12" s="6" t="n">
        <v>1381303</v>
      </c>
      <c r="C12" s="4" t="inlineStr">
        <is>
          <t>[1]</t>
        </is>
      </c>
      <c r="D12" s="5" t="n">
        <v>532</v>
      </c>
      <c r="E12" s="5" t="n">
        <v>1412107</v>
      </c>
      <c r="F12" s="6" t="n">
        <v>23945</v>
      </c>
      <c r="G12" s="5" t="n">
        <v>-57461</v>
      </c>
      <c r="H12" s="5" t="n">
        <v>2180</v>
      </c>
    </row>
    <row r="13">
      <c r="A13" s="3" t="inlineStr">
        <is>
          <t>Increase (Decrease) in Stockholders' Equity [Roll Forward]</t>
        </is>
      </c>
    </row>
    <row r="14">
      <c r="A14" s="4" t="inlineStr">
        <is>
          <t>Net income</t>
        </is>
      </c>
      <c r="B14" s="5" t="n">
        <v>16956</v>
      </c>
      <c r="F14" s="5" t="n">
        <v>16908</v>
      </c>
      <c r="H14" s="5" t="n">
        <v>48</v>
      </c>
    </row>
    <row r="15">
      <c r="A15" s="4" t="inlineStr">
        <is>
          <t>Issuance of common stock, net / amortization</t>
        </is>
      </c>
      <c r="B15" s="5" t="n">
        <v>4620</v>
      </c>
      <c r="D15" s="5" t="n">
        <v>1</v>
      </c>
      <c r="E15" s="5" t="n">
        <v>4476</v>
      </c>
      <c r="H15" s="5" t="n">
        <v>143</v>
      </c>
    </row>
    <row r="16">
      <c r="A16" s="4" t="inlineStr">
        <is>
          <t>Dividends declared</t>
        </is>
      </c>
      <c r="B16" s="5" t="n">
        <v>-8645</v>
      </c>
      <c r="F16" s="5" t="n">
        <v>-8645</v>
      </c>
    </row>
    <row r="17">
      <c r="A17" s="4" t="inlineStr">
        <is>
          <t>Change in accumulated other comprehensive income (loss)</t>
        </is>
      </c>
      <c r="B17" s="5" t="n">
        <v>13648</v>
      </c>
      <c r="G17" s="5" t="n">
        <v>13648</v>
      </c>
      <c r="H17" s="5" t="n">
        <v>0</v>
      </c>
    </row>
    <row r="18">
      <c r="A18" s="4" t="inlineStr">
        <is>
          <t>Distributions to noncontrolling interests</t>
        </is>
      </c>
      <c r="B18" s="5" t="n">
        <v>-10</v>
      </c>
      <c r="H18" s="5" t="n">
        <v>-10</v>
      </c>
    </row>
    <row r="19">
      <c r="A19" s="4" t="inlineStr">
        <is>
          <t>Balance at end of the period at Mar. 31, 2021</t>
        </is>
      </c>
      <c r="B19" s="6" t="n">
        <v>1407872</v>
      </c>
      <c r="C19" s="4" t="inlineStr">
        <is>
          <t>[1]</t>
        </is>
      </c>
      <c r="D19" s="6" t="n">
        <v>533</v>
      </c>
      <c r="E19" s="6" t="n">
        <v>1416583</v>
      </c>
      <c r="F19" s="6" t="n">
        <v>32208</v>
      </c>
      <c r="G19" s="6" t="n">
        <v>-43813</v>
      </c>
      <c r="H19" s="6" t="n">
        <v>2361</v>
      </c>
    </row>
    <row r="20">
      <c r="A20" s="3" t="inlineStr">
        <is>
          <t>Increase (Decrease) in Stockholders' Equity [Roll Forward]</t>
        </is>
      </c>
    </row>
    <row r="21">
      <c r="A21" s="4" t="inlineStr">
        <is>
          <t>Dividends declared, per share (in dollars per share)</t>
        </is>
      </c>
      <c r="B21" s="9" t="n">
        <v>0.16224</v>
      </c>
      <c r="F21" s="9" t="n">
        <v>0.16224</v>
      </c>
    </row>
    <row r="22"/>
    <row r="23">
      <c r="A23" s="4" t="inlineStr">
        <is>
          <t>[1]</t>
        </is>
      </c>
      <c r="B23" s="4" t="inlineStr">
        <is>
          <t>Refer to Note 2 for details on the Company's consolidated variable interest entities ("VIEs").</t>
        </is>
      </c>
    </row>
  </sheetData>
  <mergeCells count="3">
    <mergeCell ref="B1:C1"/>
    <mergeCell ref="A22:H22"/>
    <mergeCell ref="B23:H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6956</v>
      </c>
      <c r="C4" s="6" t="n">
        <v>17396</v>
      </c>
    </row>
    <row r="5">
      <c r="A5" s="3" t="inlineStr">
        <is>
          <t>Adjustments to reconcile net income to cash flows from operating activities:</t>
        </is>
      </c>
    </row>
    <row r="6">
      <c r="A6" s="4" t="inlineStr">
        <is>
          <t>Depreciation and amortization</t>
        </is>
      </c>
      <c r="B6" s="5" t="n">
        <v>2385</v>
      </c>
      <c r="C6" s="5" t="n">
        <v>2348</v>
      </c>
    </row>
    <row r="7">
      <c r="A7" s="4" t="inlineStr">
        <is>
          <t>Stock-based compensation expense</t>
        </is>
      </c>
      <c r="B7" s="5" t="n">
        <v>184</v>
      </c>
      <c r="C7" s="5" t="n">
        <v>146</v>
      </c>
    </row>
    <row r="8">
      <c r="A8" s="4" t="inlineStr">
        <is>
          <t>Deferred operating lease income</t>
        </is>
      </c>
      <c r="B8" s="5" t="n">
        <v>-8695</v>
      </c>
      <c r="C8" s="5" t="n">
        <v>-8779</v>
      </c>
    </row>
    <row r="9">
      <c r="A9" s="4" t="inlineStr">
        <is>
          <t>Non-cash interest income from sales-type leases</t>
        </is>
      </c>
      <c r="B9" s="5" t="n">
        <v>-9490</v>
      </c>
      <c r="C9" s="5" t="n">
        <v>-6884</v>
      </c>
    </row>
    <row r="10">
      <c r="A10" s="4" t="inlineStr">
        <is>
          <t>Non-cash interest expense</t>
        </is>
      </c>
      <c r="B10" s="5" t="n">
        <v>3077</v>
      </c>
      <c r="C10" s="5" t="n">
        <v>2348</v>
      </c>
    </row>
    <row r="11">
      <c r="A11" s="4" t="inlineStr">
        <is>
          <t>Amortization of real estate-related intangibles, net</t>
        </is>
      </c>
      <c r="B11" s="5" t="n">
        <v>620</v>
      </c>
      <c r="C11" s="5" t="n">
        <v>667</v>
      </c>
    </row>
    <row r="12">
      <c r="A12" s="4" t="inlineStr">
        <is>
          <t>Loss on early extinguishment of debt</t>
        </is>
      </c>
      <c r="B12" s="5" t="n">
        <v>216</v>
      </c>
      <c r="C12" s="5" t="n">
        <v>0</v>
      </c>
    </row>
    <row r="13">
      <c r="A13" s="4" t="inlineStr">
        <is>
          <t>Earnings from equity method investments</t>
        </is>
      </c>
      <c r="B13" s="5" t="n">
        <v>-839</v>
      </c>
      <c r="C13" s="5" t="n">
        <v>-818</v>
      </c>
    </row>
    <row r="14">
      <c r="A14" s="4" t="inlineStr">
        <is>
          <t>Distributions from operations of equity method investments</t>
        </is>
      </c>
      <c r="B14" s="5" t="n">
        <v>442</v>
      </c>
      <c r="C14" s="5" t="n">
        <v>219</v>
      </c>
    </row>
    <row r="15">
      <c r="A15" s="4" t="inlineStr">
        <is>
          <t>Amortization of premium, discount and deferred financing costs on debt obligations, net</t>
        </is>
      </c>
      <c r="B15" s="5" t="n">
        <v>655</v>
      </c>
      <c r="C15" s="5" t="n">
        <v>527</v>
      </c>
    </row>
    <row r="16">
      <c r="A16" s="4" t="inlineStr">
        <is>
          <t>Non-cash management fees</t>
        </is>
      </c>
      <c r="B16" s="5" t="n">
        <v>3472</v>
      </c>
      <c r="C16" s="5" t="n">
        <v>2858</v>
      </c>
    </row>
    <row r="17">
      <c r="A17" s="4" t="inlineStr">
        <is>
          <t>Other operating activities</t>
        </is>
      </c>
      <c r="B17" s="5" t="n">
        <v>896</v>
      </c>
      <c r="C17" s="5" t="n">
        <v>532</v>
      </c>
    </row>
    <row r="18">
      <c r="A18" s="3" t="inlineStr">
        <is>
          <t>Changes in assets and liabilities:</t>
        </is>
      </c>
    </row>
    <row r="19">
      <c r="A19" s="4" t="inlineStr">
        <is>
          <t>Changes in deferred expenses and other assets, net</t>
        </is>
      </c>
      <c r="B19" s="5" t="n">
        <v>270</v>
      </c>
      <c r="C19" s="5" t="n">
        <v>-3065</v>
      </c>
    </row>
    <row r="20">
      <c r="A20" s="4" t="inlineStr">
        <is>
          <t>Changes in accounts payable, accrued expenses and other liabilities</t>
        </is>
      </c>
      <c r="B20" s="5" t="n">
        <v>-15005</v>
      </c>
      <c r="C20" s="5" t="n">
        <v>-59</v>
      </c>
    </row>
    <row r="21">
      <c r="A21" s="4" t="inlineStr">
        <is>
          <t>Cash flows provided by (used in) operating activities</t>
        </is>
      </c>
      <c r="B21" s="5" t="n">
        <v>-4856</v>
      </c>
      <c r="C21" s="5" t="n">
        <v>7436</v>
      </c>
    </row>
    <row r="22">
      <c r="A22" s="3" t="inlineStr">
        <is>
          <t>Cash flows from investing activities:</t>
        </is>
      </c>
    </row>
    <row r="23">
      <c r="A23" s="4" t="inlineStr">
        <is>
          <t>Origination/acquisition of net investment in sales-type leases and Ground Lease receivables</t>
        </is>
      </c>
      <c r="B23" s="5" t="n">
        <v>-80901</v>
      </c>
      <c r="C23" s="5" t="n">
        <v>-62627</v>
      </c>
    </row>
    <row r="24">
      <c r="A24" s="4" t="inlineStr">
        <is>
          <t>Deposits on Ground Lease investments</t>
        </is>
      </c>
      <c r="B24" s="5" t="n">
        <v>-4667</v>
      </c>
      <c r="C24" s="5" t="n">
        <v>1150</v>
      </c>
    </row>
    <row r="25">
      <c r="A25" s="4" t="inlineStr">
        <is>
          <t>Other investing activities</t>
        </is>
      </c>
      <c r="B25" s="5" t="n">
        <v>593</v>
      </c>
      <c r="C25" s="5" t="n">
        <v>121</v>
      </c>
    </row>
    <row r="26">
      <c r="A26" s="4" t="inlineStr">
        <is>
          <t>Cash flows used in investing activities</t>
        </is>
      </c>
      <c r="B26" s="5" t="n">
        <v>-84975</v>
      </c>
      <c r="C26" s="5" t="n">
        <v>-61356</v>
      </c>
    </row>
    <row r="27">
      <c r="A27" s="3" t="inlineStr">
        <is>
          <t>Cash flows from financing activities:</t>
        </is>
      </c>
    </row>
    <row r="28">
      <c r="A28" s="4" t="inlineStr">
        <is>
          <t>Proceeds from issuance of common stock</t>
        </is>
      </c>
      <c r="B28" s="5" t="n">
        <v>1065</v>
      </c>
      <c r="C28" s="5" t="n">
        <v>150086</v>
      </c>
    </row>
    <row r="29">
      <c r="A29" s="4" t="inlineStr">
        <is>
          <t>Proceeds from debt obligations</t>
        </is>
      </c>
      <c r="B29" s="5" t="n">
        <v>40000</v>
      </c>
      <c r="C29" s="5" t="n">
        <v>303800</v>
      </c>
    </row>
    <row r="30">
      <c r="A30" s="4" t="inlineStr">
        <is>
          <t>Repayments of debt obligations</t>
        </is>
      </c>
      <c r="B30" s="5" t="n">
        <v>0</v>
      </c>
      <c r="C30" s="5" t="n">
        <v>-130000</v>
      </c>
    </row>
    <row r="31">
      <c r="A31" s="4" t="inlineStr">
        <is>
          <t>Payments for deferred financing costs</t>
        </is>
      </c>
      <c r="B31" s="5" t="n">
        <v>-5594</v>
      </c>
      <c r="C31" s="5" t="n">
        <v>-4836</v>
      </c>
    </row>
    <row r="32">
      <c r="A32" s="4" t="inlineStr">
        <is>
          <t>Dividends paid to common shareholders</t>
        </is>
      </c>
      <c r="B32" s="5" t="n">
        <v>-8630</v>
      </c>
      <c r="C32" s="5" t="n">
        <v>-7452</v>
      </c>
    </row>
    <row r="33">
      <c r="A33" s="4" t="inlineStr">
        <is>
          <t>Payment of offering costs</t>
        </is>
      </c>
      <c r="B33" s="5" t="n">
        <v>-218</v>
      </c>
      <c r="C33" s="5" t="n">
        <v>-1527</v>
      </c>
    </row>
    <row r="34">
      <c r="A34" s="4" t="inlineStr">
        <is>
          <t>Distributions to noncontrolling interests</t>
        </is>
      </c>
      <c r="B34" s="5" t="n">
        <v>-10</v>
      </c>
      <c r="C34" s="5" t="n">
        <v>-11</v>
      </c>
    </row>
    <row r="35">
      <c r="A35" s="4" t="inlineStr">
        <is>
          <t>Other financing activities</t>
        </is>
      </c>
      <c r="B35" s="5" t="n">
        <v>0</v>
      </c>
      <c r="C35" s="5" t="n">
        <v>-3174</v>
      </c>
    </row>
    <row r="36">
      <c r="A36" s="4" t="inlineStr">
        <is>
          <t>Cash flows provided by financing activities</t>
        </is>
      </c>
      <c r="B36" s="5" t="n">
        <v>26613</v>
      </c>
      <c r="C36" s="5" t="n">
        <v>306886</v>
      </c>
    </row>
    <row r="37">
      <c r="A37" s="4" t="inlineStr">
        <is>
          <t>Changes in cash, cash equivalents and restricted cash</t>
        </is>
      </c>
      <c r="B37" s="5" t="n">
        <v>-63218</v>
      </c>
      <c r="C37" s="5" t="n">
        <v>252966</v>
      </c>
    </row>
    <row r="38">
      <c r="A38" s="4" t="inlineStr">
        <is>
          <t>Cash, cash equivalents and restricted cash at beginning of period</t>
        </is>
      </c>
      <c r="B38" s="5" t="n">
        <v>96467</v>
      </c>
      <c r="C38" s="5" t="n">
        <v>46782</v>
      </c>
    </row>
    <row r="39">
      <c r="A39" s="4" t="inlineStr">
        <is>
          <t>Cash, cash equivalents and restricted cash at end of period</t>
        </is>
      </c>
      <c r="B39" s="5" t="n">
        <v>33249</v>
      </c>
      <c r="C39" s="5" t="n">
        <v>299748</v>
      </c>
    </row>
    <row r="40">
      <c r="A40" s="3" t="inlineStr">
        <is>
          <t>Supplemental disclosure of non-cash investing and financing activity:</t>
        </is>
      </c>
    </row>
    <row r="41">
      <c r="A41" s="4" t="inlineStr">
        <is>
          <t>Dividends declared to common shareholders</t>
        </is>
      </c>
      <c r="B41" s="5" t="n">
        <v>8645</v>
      </c>
      <c r="C41" s="5" t="n">
        <v>7965</v>
      </c>
    </row>
    <row r="42">
      <c r="A42" s="4" t="inlineStr">
        <is>
          <t>Accrued finance costs</t>
        </is>
      </c>
      <c r="B42" s="5" t="n">
        <v>375</v>
      </c>
      <c r="C42" s="5" t="n">
        <v>282</v>
      </c>
    </row>
    <row r="43">
      <c r="A43" s="4" t="inlineStr">
        <is>
          <t>Accrued offering costs</t>
        </is>
      </c>
      <c r="B43" s="6" t="n">
        <v>716</v>
      </c>
      <c r="C43" s="6" t="n">
        <v>1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3 Months Ended</t>
        </is>
      </c>
    </row>
    <row r="2">
      <c r="B2" s="2" t="inlineStr">
        <is>
          <t>Mar. 31, 2021</t>
        </is>
      </c>
    </row>
    <row r="3">
      <c r="A3" s="3" t="inlineStr">
        <is>
          <t>Organization, Consolidation and Presentation of Financial Statements [Abstract]</t>
        </is>
      </c>
    </row>
    <row r="4">
      <c r="A4" s="4" t="inlineStr">
        <is>
          <t>Business and Organization</t>
        </is>
      </c>
      <c r="B4" s="4" t="inlineStr">
        <is>
          <t>Business and Organization Business —Safehold Inc. (the "Company")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hold Operating Partnership LP (the "Operating Partnership"). As of March 31, 2021, the Company owned 100% of the limited partner interests and a subsidiary of the Company owned 100% of the general partner interests, in the Operating Partnership. The UPREIT structure may afford the Company certain benefits as it seeks to acquire properties from third parties who may want to defer taxes by contributing their Ground Leases to the Company. 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20 (the "2020 Annual Report").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March 31, 2021, the total assets of these consolidated VIEs were $64.1 million and total liabilities were $29.8 million. The classifications of these assets are primarily within "Real estate, net," "Real estate-related intangible assets, net" and "Deferred operating lease income receivable"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and Consolidation</t>
        </is>
      </c>
      <c r="B1" s="2" t="inlineStr">
        <is>
          <t>3 Months Ended</t>
        </is>
      </c>
    </row>
    <row r="2">
      <c r="B2" s="2" t="inlineStr">
        <is>
          <t>Mar. 31, 2021</t>
        </is>
      </c>
    </row>
    <row r="3">
      <c r="A3" s="3" t="inlineStr">
        <is>
          <t>Organization, Consolidation and Presentation of Financial Statements [Abstract]</t>
        </is>
      </c>
    </row>
    <row r="4">
      <c r="A4" s="4" t="inlineStr">
        <is>
          <t>Business of Presentation and Principles of Consolidation</t>
        </is>
      </c>
      <c r="B4" s="4" t="inlineStr">
        <is>
          <t>Business and Organization Business —Safehold Inc. (the "Company") operates its business through one reportable segment by acquiring, managing and capitalizing ground leases. Ground leases are long-term contracts between the landlord (the Company) and a tenant or leaseholder. The Company believes that it is the first publicly-traded company formed primarily to acquire, own, manage, finance and capitalize ground leases. Ground leases generally represent ownership of the land underlying commercial real estate projects that is net leased by the fee owner of the land to the owners/operators of the real estate projects built thereon ("Ground Leases"). Under a Ground Lease, the tenant is generally responsible for all property operating expenses, such as maintenance, real estate taxes and insurance and is also responsible for development costs and capital expenditures. Ground Leases are typically long-term (base terms ranging from 30 to 99 years, often with tenant renewal options) and have contractual base rent increases (either at a specified percentage or consumer price index ("CPI") based, or both) and sometimes include percentage rent participations.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Inc. ("iStar"), the Company's largest shareholder, pursuant to a management agreement.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The Company is a Maryland corporation and completed its initial public offering in June 2017. The Company's common stock is listed on the New York Stock Exchange under the symbol "SAFE." The Company elected to be taxed as a real estate investment trust ("REIT") for U.S. federal income tax purposes, commencing with the tax year ended December 31, 2017. The Company is structured as an Umbrella Partnership REIT ("UPREIT"). As such, all of the Company's properties are owned through a subsidiary partnership, Safehold Operating Partnership LP (the "Operating Partnership"). As of March 31, 2021, the Company owned 100% of the limited partner interests and a subsidiary of the Company owned 100% of the general partner interests, in the Operating Partnership. The UPREIT structure may afford the Company certain benefits as it seeks to acquire properties from third parties who may want to defer taxes by contributing their Ground Leases to the Company. Basis of Presentation —The accompanying unaudited condensed consolidated financial statements have been prepared in conformity with the instructions to Form 10-Q and Article 10-01 of Regulation S-X for interim financial statements. Accordingly, they do not include all the information and footnotes required by generally accepted accounting principles in the United States of America ("GAAP") for complete financial statements. These unaudited consolidated financial statements and related notes should be read in conjunction with the consolidated financial statements and related notes included in the Company's Annual Report on Form 10-K for the year ended December 31, 2020 (the "2020 Annual Report"). The preparation of these consolidated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In the opinion of management, the accompanying consolidated financial statements contain all adjustments consisting of normal recurring adjustments necessary for a fair statement of the results for the interim periods presented. Such operating results may not be indicative of the expected results for any other interim periods or the entire year. Principles of Consolidation —The consolidated financial statements include the accounts and operations of the Company, its wholly-owned subsidiaries and VIEs for which the Company is the primary beneficiary. All intercompany balances and transactions have been eliminated in consolidation. Consolidated VIEs —The Company consolidates VIEs for which it is considered the primary beneficiary. As of March 31, 2021, the total assets of these consolidated VIEs were $64.1 million and total liabilities were $29.8 million. The classifications of these assets are primarily within "Real estate, net," "Real estate-related intangible assets, net" and "Deferred operating lease income receivable" on the Company's consolidated balance sheets. The classifications of liabilities are primarily within "Debt obligations, net" and "Accounts payable, accrued expenses and other liabilities" on the Company's consolidated balance sheets. The liabilities of these VIEs are non-recourse to the Company and can only be satisfied from each VIE's respective assets. The Company has provided no financial support to VIEs that it was not previously contractually required to provide and did not have any unfunded commitments related to consolidated VIEs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4:08:26Z</dcterms:created>
  <dcterms:modified xmlns:dcterms="http://purl.org/dc/terms/" xmlns:xsi="http://www.w3.org/2001/XMLSchema-instance" xsi:type="dcterms:W3CDTF">2021-04-22T14:08:26Z</dcterms:modified>
</cp:coreProperties>
</file>